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Relationship with Parent and Re" sheetId="12" state="visible" r:id="rId12"/>
    <sheet xmlns:r="http://schemas.openxmlformats.org/officeDocument/2006/relationships" name="Fair Value Measurements" sheetId="13" state="visible" r:id="rId13"/>
    <sheet xmlns:r="http://schemas.openxmlformats.org/officeDocument/2006/relationships" name="Accrued Liabilities and Other"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Goodwill (Tables)" sheetId="24" state="visible" r:id="rId24"/>
    <sheet xmlns:r="http://schemas.openxmlformats.org/officeDocument/2006/relationships" name="Fair Value Measurements (Tables" sheetId="25" state="visible" r:id="rId25"/>
    <sheet xmlns:r="http://schemas.openxmlformats.org/officeDocument/2006/relationships" name="Accrued Liabilities and Other ("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Organization and Nature of Op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Acquisitions - Narrative (Detai" sheetId="36" state="visible" r:id="rId36"/>
    <sheet xmlns:r="http://schemas.openxmlformats.org/officeDocument/2006/relationships" name="Acquisitions (Details)" sheetId="37" state="visible" r:id="rId37"/>
    <sheet xmlns:r="http://schemas.openxmlformats.org/officeDocument/2006/relationships" name="Goodwill (Details)" sheetId="38" state="visible" r:id="rId38"/>
    <sheet xmlns:r="http://schemas.openxmlformats.org/officeDocument/2006/relationships" name="Relationship with Parent and _2" sheetId="39" state="visible" r:id="rId39"/>
    <sheet xmlns:r="http://schemas.openxmlformats.org/officeDocument/2006/relationships" name="Fair Value Measurements (Detail" sheetId="40" state="visible" r:id="rId40"/>
    <sheet xmlns:r="http://schemas.openxmlformats.org/officeDocument/2006/relationships" name="Accrued Liabilities and Other_2" sheetId="41" state="visible" r:id="rId41"/>
    <sheet xmlns:r="http://schemas.openxmlformats.org/officeDocument/2006/relationships" name="Debt - Narrative (Details)" sheetId="42" state="visible" r:id="rId42"/>
    <sheet xmlns:r="http://schemas.openxmlformats.org/officeDocument/2006/relationships" name="Debt - Schedule of Debt (Detail" sheetId="43" state="visible" r:id="rId43"/>
    <sheet xmlns:r="http://schemas.openxmlformats.org/officeDocument/2006/relationships" name="Debt - Summary of Future Minimu" sheetId="44" state="visible" r:id="rId44"/>
    <sheet xmlns:r="http://schemas.openxmlformats.org/officeDocument/2006/relationships" name="Earnings Per Share - Reconcilia" sheetId="45" state="visible" r:id="rId45"/>
    <sheet xmlns:r="http://schemas.openxmlformats.org/officeDocument/2006/relationships" name="Earnings Per Share - Weighted A" sheetId="46" state="visible" r:id="rId46"/>
    <sheet xmlns:r="http://schemas.openxmlformats.org/officeDocument/2006/relationships" name="Income Taxes (Details)" sheetId="47" state="visible" r:id="rId47"/>
    <sheet xmlns:r="http://schemas.openxmlformats.org/officeDocument/2006/relationships" name="Commitment and Contingencies (D"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7</t>
        </is>
      </c>
      <c r="C8" s="4" t="inlineStr">
        <is>
          <t xml:space="preserve"> </t>
        </is>
      </c>
    </row>
    <row r="9">
      <c r="A9" s="4" t="inlineStr">
        <is>
          <t>Entity Registrant Name</t>
        </is>
      </c>
      <c r="B9" s="4" t="inlineStr">
        <is>
          <t>N-ab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069861</t>
        </is>
      </c>
      <c r="C11" s="4" t="inlineStr">
        <is>
          <t xml:space="preserve"> </t>
        </is>
      </c>
    </row>
    <row r="12">
      <c r="A12" s="4" t="inlineStr">
        <is>
          <t>Entity Address, Address Line One</t>
        </is>
      </c>
      <c r="B12" s="4" t="inlineStr">
        <is>
          <t>30 Corporate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urling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3</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328-649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NAB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5755674</v>
      </c>
    </row>
    <row r="29">
      <c r="A29" s="4" t="inlineStr">
        <is>
          <t>Entity Central Index Key</t>
        </is>
      </c>
      <c r="B29" s="4" t="inlineStr">
        <is>
          <t>000183448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On July 1, 2022, we completed the acquisition of all the outstanding equity of Spinpanel B.V. (“Spinpanel”) for a total consideration of up to approximately $20.0 million, including up to $10.0 million payable upon the achievement of certain revenue metrics through July 1, 2025. We funded the transaction with cash on hand. Goodwill and acquired identifiable intangible assets for this acquisition are not deductible for tax purposes. During the three months ended March 31, 2023, a measurement period adjustment of $1.6 million was recorded to non-current deferred tax liabilities and goodwill. The measurement period concluded as of June 30, 2023. The following table summarizes the amounts recognized for the assets acquired and liabilities assumed: (in thousands) Current assets, including cash acquired of $6 $ 128 Property and equipment, net 48 Current liabilities (1,199) Non-current deferred tax liabilities (764) Identifiable intangible assets Developed technology 8,890 Customer relationships 80 Goodwill 7,176 Total assets acquired, net $ 14,359 The following table summarizes the total consideration for the assets acquired and liabilities assumed: (in thousands) Cash paid, net of cash acquired of $6 $ 9,199 Contingent consideration 5,160 Total consideration, net $ 14,359 The following table summarizes the fair value of the acquired identifiable intangible assets and weighted-average useful life by category: Fair Value Weighted-Average Useful Life (in thousands) (in years) Developed technology $ 8,890 5 Customer relationships 80 3 Total identifiable intangible assets $ 8,970 The results of operations related to Spinpanel since the acquisition date are included in our Consolidated Financial Statements during the three months ended September 30, 2024 and 2023. As noted above, total consideration includes up to $10.0 million payable upon the achievement of certain revenue metrics through July 1, 2025. The contingent consideration liability is re-evaluated at least quarterly, with the resulting gains and losses recognized within general and administrative expense in our Consolidated Statements of Operations. The fair value of this contingent consideration was $5.2 million at the date of acquisition and $3.7 million as of December 31, 2023. As of September 30, 2024, there is no remaining contingent consideration liability. We recognized a gain of $2.4 million and $0.6 million on the contingent consideration for the three months ended September 30, 2024 and 2023, respectively, and a gain of $3.7 million and $1.0 million on the contingent consideration for the nine months ended September 30, 2024 and 2023, respectively. The contingent consideration liability of $3.7 million as of December 31, 2023 is included in “other long-term liabilities” in our Consolidated Balance Sheets. See Note 6. Fair Value Measurements , Note 7. Accrued Liabilities and Other , and Note 11. Commitments and Contingencies for further details regarding our contingent consideration liabilities. Pro forma information for the acquisition has not been provided because the impact of the historical financials on our revenue, net income and net income per share is not material. We recognize revenue on the acquired products in accordance with our revenue recognition policy as described in Note 2. Summary of Significant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Goodwill The following table reflects the changes in goodwill for the nine months ended September 30, 2024: (in thousands) Balance as of December 31, 2023 $ 838,497 Foreign currency translation 5,387 Balance as of September 30, 2024 $ 843,8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ionship with Parent and Related Entities</t>
        </is>
      </c>
      <c r="B1" s="2" t="inlineStr">
        <is>
          <t>9 Months Ended</t>
        </is>
      </c>
    </row>
    <row r="2">
      <c r="B2" s="2" t="inlineStr">
        <is>
          <t>Sep. 30, 2024</t>
        </is>
      </c>
    </row>
    <row r="3">
      <c r="A3" s="3" t="inlineStr">
        <is>
          <t>Related Party Transactions [Abstract]</t>
        </is>
      </c>
      <c r="B3" s="4" t="inlineStr">
        <is>
          <t xml:space="preserve"> </t>
        </is>
      </c>
    </row>
    <row r="4">
      <c r="A4" s="4" t="inlineStr">
        <is>
          <t>Relationship with Parent and Related Entities</t>
        </is>
      </c>
      <c r="B4" s="4" t="inlineStr">
        <is>
          <t>Relationship with Parent and Related Entities On August 6, 2020, SolarWinds Corporation (“SolarWinds” or “Parent”) announced that its board of directors had authorized management to explore a potential spin-off of its MSP business into our company, a newly created and separately traded public company, and separate into two distinct, publicly traded companies (the “Separation”). On July 19, 2021, SolarWinds completed the Separation through a pro-rata distribution (the “Distribution”) of all the outstanding shares of our common stock it held to the stockholders of record of SolarWinds as of the close of business on July 12, 2021. As a result of the Distribution, we became an independent public company and our common stock is listed under the symbol “NABL” on the New York Stock Exchange. Equity-Based Incentive Plans Prior to the Separation and Distribution, certain of our employees participated in Parent’s equity-based incentive plans. Under the SolarWinds Corporation 2016 Equity Incentive Plan (the “2016 Plan”), our employees, consultants, directors, managers and advisors were awarded stock-based incentive awards in a number of forms, including non-qualified stock options. The ability to grant any future equity awards under the 2016 Plan terminated in October 2018. Under the SolarWinds Corporation 2018 Equity Incentive Plan, our employees were eligible to be awarded stock-based incentive awards, including non-statutory stock options or incentive stock options, stock appreciation rights, restricted stock, restricted stock units, performance stock units and other cash-based or share-based awards. Awards granted to our employees under the Parent incentive plans generally vested over periods ranging from one In connection with the Separation and Distribution, all of the vested and outstanding and unvested SolarWinds equity awards held by our employees were converted to N-able awards (the “Conversion”). The modification of these equity awards resulted in incremental compensation expense to the extent the estimated fair value of the awards immediately following the modification exceeded the estimated fair value of the awards immediately prior to the modification. This expense is to be recognized upfront for all vested and outstanding awards and over the remaining vesting term for all unvested awards. For the three months ended September 30, 2024 and 2023, we recognized less than $0.1 million and $0.2 million, respectively, of incremental expense in connection with the Conversion. For the nine months ended September 30, 2024 and 2023, we recognized $0.2 million and $0.8 million, respectively, of incremental expense in connection with the Conversion. We include stock-based compensation expense in operating expense (general and administrative, sales and marketing and research and development) and cost of revenue on our Consolidated Statements of Operations, depending on the nature of the employee’s role in our operations. Agreements with SolarWinds In connection with the completion of the Separation and Distribution on July 19, 2021, we entered into several agreements with SolarWinds that, among other things, provide a framework for our relationship with SolarWinds after the Separation and Distribution. The following summarizes some of the most significant agreements and relationships with SolarWinds. Separation and Distribution Agreement The Separation and Distribution Agreement sets forth our agreements with SolarWinds regarding the principal actions taken in connection with the Separation and Distribution. It also sets forth other agreements that govern aspects of our relationship with SolarWinds following the Separation and Distribution, including (i) the manner in which legal matters and claims are allocated and certain liabilities are shared between N-able and SolarWinds; (ii) other matters including transfers of assets and liabilities, treatment or termination of intercompany arrangements and the settlement or extinguishment of certain liabilities and other obligations between N-able and SolarWinds; and (iii) mutual indemnification clauses. The Separation and Distribution Agreement also provides that SolarWinds will be liable and obligated to indemnify us for all liabilities based upon, arising out of, or relating to the Cyber Incident other than certain specified expenses for which we will be responsible. The term of the Separation and Distribution Agreement is indefinite and it may only be terminated with the prior written consent of both N-able and SolarWinds. Tax Matters Agreement We entered into a Tax Matters Agreement with SolarWinds that governs the parties’ respective rights, responsibilities and obligations with respect to tax liabilities and benefits, tax attributes, the preparation and filing of tax returns, the control of audits and other tax proceedings and other matters regarding taxes. Costs incurred under the Tax Matters Agreement were insignificant during the three and nine months ended September 30, 2024 and 2023, respectively. Software OEM Agreements We entered into Software OEM Agreements with SolarWinds pursuant to which SolarWinds granted to N-able, and N-able granted to SolarWinds, a non-exclusive and royalty-bearing license to market, advertise, distribute and sublicense certain SolarWinds and N-able software products, respectively, to customers on a worldwide basis. Each agreement had a two-year term, and each agreement was renewed for an additional two-year term during the year ended December 31, 2023. We earned $0.5 million of revenue during the three months ended September 30, 2024 and 2023, respectively, and incurred less than $0.1 million and $0.1 million of costs during the three months ended September 30, 2024 and 2023, respectively, under the Software OEM Agreements. We earned $1.4 million and $1.3 million of revenue during the nine months ended September 30, 2024 and 2023, respectively, and incurred $0.1 million and $0.2 million of costs during the nine months ended September 30, 2024 and 2023, respectively, under the Software OEM Agreements. Employee Matters Agreement We entered into an Employee Matters Agreement with SolarWinds that governs N-able's and SolarWinds’ compensation and employee benefit obligations with respect to the employees and other service providers of each company, and generally allocated liabilities and responsibilities relating to employment matters and employee compensation and benefit plans and programs. Costs incurred under the Employee Matters Agreement were insignificant during the three and nine months ended September 30, 2024 and 2023, respectively. Intellectual Property Matters Agreement We entered into an Intellectual Property Matters Agreement with SolarWinds pursuant to which each party granted to the other party a generally irrevocable, non-exclusive, worldwide, and royalty-free license to use certain intellectual property rights retained by the other party. Under the Intellectual Property Matters Agreement, the term for the licensed or sublicensed know-how is perpetual and the term for each licensed or sublicensed patent is until expiration of the last valid claim of such patent. The Intellectual Property Matters Agreement will terminate only if N-able and SolarWinds agree in writing to terminate it. Costs incurred under the Intellectual Property Matters Agreement were insignificant during the three and nine months ended September 30, 2024 and 2023, respectively. Trademark License Agreement We entered into a Trademark License Agreement with SolarWinds pursuant to which SolarWinds granted to N-able a generally limited, worldwide, non-exclusive and royalty-free license to use certain trademarks retained by SolarWinds that were used by SolarWinds in the conduct of its business prior to the Separation and Distribution. The Trademark License Agreement will terminate once we cease to use all of the licensed trademarks. Costs incurred under the Trademark License Agreement were insignificant during the three and nine months ended September 30, 2024 and 2023, respectively. Software Cross License Agreement We entered into a Software Cross License Agreement with SolarWinds pursuant to which each party granted to the other party a generally perpetual, irrevocable, non-exclusive, worldwide and, subject to certain exceptions, royalty-free license to certain software libraries and internal tools for limited uses. The term of the Software Cross License Agreement will be perpetual unless N-able and SolarWinds agree in writing to terminate the agreement. We earned less than $0.1 million of revenue during the three months ended September 30, 2024 and 2023, respectively, and incurred less than $0.1 million and $0.1 million of costs during the three months ended September 30, 2024 and 2023, respectively, under the Software Cross License Agreement. We earned $0.1 million of revenue during the nine months ended September 30, 2024 and 2023, respectively, and incurred $0.1 million and $0.2 million of costs during the nine months ended September 30, 2024 and 2023, respectively, under the Software Cross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summarize the fair value of our money market fund financial assets and contingent consideration financial liabilities that were measured on a recurring basis as of September 30, 2024 and December 31, 2023. See Note 3. Acquisitions and Note 11. Commitments and Contingencies for further details regarding our contingent consideration liabilities. There have been no transfers between fair value measurement levels during the nine months ended September 30, 2024. Fair Value Measurements as of September 30, 2024 Using Quoted Prices in Significant Significant Total (in thousands) Assets: Money market funds $ 128,007 $ — $ — $ 128,007 Fair Value Measurements as of December 31, 2023 Using Quoted Prices in Significant Significant Total (in thousands) Assets: Money market funds $ 98,560 $ — $ — $ 98,560 Liabilities: Contingent consideration $ — $ — $ 3,650 $ 3,650 As of September 30, 2024 and December 31, 2023, the carrying value of our outstanding debt approximates its estimated fair value as the interest rate on the debt is adjusted for changes in market rates. See Note 8.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 and Other</t>
        </is>
      </c>
      <c r="B4" s="4" t="inlineStr">
        <is>
          <t xml:space="preserve">Accrued Liabilities and Other Accrued and other current liabilities were as follows: September 30, December 31, 2024 2023 (in thousands) Payroll-related accruals $ 21,772 $ 26,788 Value-added and other tax 9,179 8,976 Purchasing accruals 4,049 3,330 Accrued professional fees 3,347 1,150 Accrued royalties 1,998 2,550 Accrued contingent consideration liability — 1,800 Accrued other liabilities 6,127 4,772 Total accrued liabilities and other $ 46,472 $ 49,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In connection with the Separation and Distribution, on July 19, 2021, certain subsidiaries of the Company, including N-able International Holdings I, Inc. (as guarantor) and N-able International Holdings II, Inc. (as borrower), entered into the Credit Agreement with JPMorgan Chase, Bank, N.A. as administrative agent and collateral agent and the lenders from time to time party thereto. N-able International Holdings I, Inc. is a holding company with no other operations, cash flows, material assets or liabilities other than the equity interests in N-able International Holdings II, Inc. The Credit Agreement provides for $410.0 million of first lien secured credit facilities (the “Credit Facilities”), consisting of a $60.0 million revolving credit facility (the “Revolving Facility”), and a $350.0 million term loan facility (the “Term Loan”). On July 19, 2021, prior to the completion of the Distribution, the Company distributed approximately $16.5 million, representing a portion of the proceeds from the Term Loan, net of the repayment of related party debt due to SolarWinds Holdings, Inc., payment of intercompany trade payables, and fees and other transaction related expenses, to SolarWinds. The Revolving Facility will primarily be available for general corporate purposes. The following table summarizes information relating to our outstanding debt as of September 30, 2024: Amount Outstanding Effective Rate (in thousands, except interest rates) Term loan facility $ 339,500 8.07 % Revolving credit facility — — % Total principal amount 339,500 Unamortized discount and debt issuance costs (5,919) Total debt, net 333,581 Less: Current debt obligation (3,500) Long-term debt, net of current portion $ 330,081 Under the Credit Agreement, borrowings denominated in U.S. dollars under the Revolving Facility bore interest at a floating rate of an Adjusted LIBOR rate (subject to a “floor” of 0.0%) for a specified interest period plus an applicable margin of 3.00%, until the LIBOR-based rate was replaced, as described below. Under the Credit Agreement, borrowings denominated in Euros under the Revolving Facility bear interest at a floating rate of an Adjusted Euro Interbank Offered Rate (“EURIBOR”) rate (subject to a “floor” of 0.0%) for a specified interest period plus an applicable margin of 3.00%. Under the Credit Agreement, borrowings under the Term Loan bore interest at a floating rate of an Adjusted LIBOR rate (subject to a “floor” of 0.5%) for a specified interest period plus an applicable margin of 3.00%, until the LIBOR-based rate was replaced, as described below. Each margin is subject to reductions to 2.75% and 1.75%, respectively, based on our first lien net leverage ratio. On June 26, 2023, the parties entered into Amendment No. 1 (“Amendment No. 1”) to the Credit Agreement. Amendment No. 1 amended the Credit Agreement to, among other things, replace the LIBOR-based rate included in the Credit Agreement with a SOFR-based rate, as an interest rate benchmark. Other than the foregoing, the material terms of the Credit Agreement described herein remain unchanged. The effective interest rate on our outstanding debt remained as a LIBOR-based rate until August 31, 2023, at which point it transitioned to a SOFR-based rate. As of September 30, 2024, the effective interest rate on our outstanding debt is 8.07%. In addition to paying interest on loans outstanding under the Revolving Facility, we are required to pay a commitment fee of 0.375% per annum in respect of unused commitments thereunder, subject to a reduction to 0.25% per annum based on our first lien net leverage ratio. The Term Loan requires quarterly repayments equal to 0.25% of the original principal amount, commencing in December 2021 through June 2028. The final maturity dates of the Revolving Facility and Term Loan are July 18, 2026 and July 18, 2028, respectively. The Credit Agreement contains a number of covenants that, among other things, restrict, subject to certain exceptions, our ability to: incur additional indebtedness; create liens; engage in mergers or consolidations; sell or transfer assets; pay dividends and distributions or repurchase our capital stock; make investments, loans or advances; prepay certain junior indebtedness; engage in certain transactions with affiliates; and enter into negative pledge agreements. In addition, the Revolving Facility is subject to a financial covenant requiring compliance with a maximum first lien net leverage ratio of 7.50 to 1.00 at the end of each fiscal quarter, which will trigger when loans outstanding under the Revolving Facility exceed 35% of the aggregate commitments under the Revolving Facility. The Credit Agreement contains certain customary events of default, including, among others, failure to pay principal, interest or other amounts; inaccuracy of representations and warranties; violation of covenants; cross events of default; certain bankruptcy and insolvency events; certain ERISA events; certain undischarged judgments; and change of control. As of September 30, 2024, we were in compliance with all covenants of the Credit Agreement. The following table summarizes the remaining future minimum principal payments under the Credit Agreement as of September 30, 2024: (in thousands) 2024 $ 875 2025 3,500 2026 3,500 2027 3,500 2028 328,125 Total minimum principal payments $ 339,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A reconciliation of the number of shares in the calculation of basic and diluted earnings per share follows: Three Months Ended September 30, Nine Months Ended September 30, 2024 2023 2024 2023 (in thousands) Basic earnings per share: Numerator: Net income $ 10,757 $ 6,013 $ 27,668 $ 14,061 Denominator: Weighted-average common shares outstanding used in computing basic earnings per share 185,506 182,710 184,840 182,135 Basic earnings per share $ 0.06 $ 0.03 $ 0.15 $ 0.08 Diluted earnings per share: Numerator: Net income $ 10,757 $ 6,013 $ 27,668 $ 14,061 Denominator: Weighted-average shares used in computing basic earnings per share 185,506 182,710 184,840 182,135 Add dilutive impact of employee equity plans 2,568 3,511 3,199 3,371 Weighted-average shares used in computing diluted earnings per share 188,074 186,221 188,039 185,506 Diluted earnings per share $ 0.06 $ 0.03 $ 0.15 $ 0.08 The following weighted-average outstanding shares of common stock equivalents were excluded from the computation of the diluted net income per share attributable to common stockholders for the three and nine months ended September 30, 2024 and 2023 because their effect would have been anti-dilutive or for which the performance condition had not been met at the end of the period: Three Months Ended September 30, Nine Months Ended September 30, 2024 2023 2024 2023 (in thousands) Restricted stock units 5 11 2 39 Total anti-dilutive shares 5 11 2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months ended September 30, 2024 and 2023, we recorded income tax expense of $7.9 million and $4.1 million, respectively, resulting in an effective tax rate of 42.3% and 40.6%, respectively. The increase in the effective tax rate for the three months ended September 30, 2024 compared to the same period in 2023 was primarily due to an increase in the amount of the unbenefited loss in the United States, partially offset by a decrease in income taxes on income outside of the United States. For the nine months ended September 30, 2024 and 2023, we recorded income tax expense of $19.6 million and $13.5 million, respectively, resulting in an effective tax rate of 41.5% and 49.0%, respectively. The decrease in the effective tax rate for the nine months ended September 30, 2024 compared to the same period in 2023 was primarily due to a decrease in income taxes on income outside of the United States, partially offset by an increase in the amount of the unbenefited loss in the United States. Our policy is to include interest and penalties related to unrecognized tax benefits as a component of income tax expense. As of September 30, 2024, we did not have any accrued interest and penalties related to unrecognized tax benefits. In 2021, the Organization for Economic Co-operation and Development ("OECD") released model rules for a global minimum tax known as Pillar Two. Under such rules, a minimum effective tax rate of 15% would apply to multinational companies with consolidated revenues above €750 million. Although we operate in one or more jurisdictions that have substantively enacted Pillar Two legislation, we have not exceeded the revenue threshold of €750 million, and as such, we do not expect to be subject to the Pillar Two rules in 2024. We file U.S., state and foreign income tax returns in jurisdictions with varying statutes of limitations. The 2012 through 2023 tax years generally remain open and subject to examination by federal, state and foreign tax authorities. We are not currently under audit in any taxing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have been and may be involved in various legal proceedings arising in our ordinary course of business. We are party to a stockholders’ agreement dated as of July 19, 2021, by and among N-able, Inc. and the stockholders named therein, as amended December 13, 2021 (the “Stockholders’ Agreement”). On March 16, 2023, a stockholder who is not party to the agreement filed a Complaint for Declaratory Relief in the Court of Chancery of the State of Delaware against us seeking, among other relief, class action certification and a declaratory judgment that certain provisions in the Stockholders’ Agreement are unenforceable, including, among others, provisions relating to the election and removal of directors, the composition of committees and the hiring, or termination of the employment, of our chief executive officer. On July 25, 2024, the court issued an opinion (i) granting the stockholder plaintiff’s motion for summary judgment and declaring certain provisions of the Stockholders’ Agreement facially invalid and unenforceable as a matter of Delaware law, including, among others, provisions relating to the election and removal of directors, the composition of committees and approval rights of the stockholders party to the Stockholders’ Agreement and (ii) granting our motion for summary judgment as to the facial validity of certain other provisions of the Stockholders’ Agreement related to the nomination of directors and our use of reasonable best efforts to secure the election of the certain nominees. The court entered an order on August 9, 2024 implementing the court’s decision. On August 30, 2024, Plaintiff filed its motion for attorneys’ fees and expenses. The Company filed its opposition to such motion on October 4, 2024. A hearing on the motion is scheduled for December 2, 2024. The Company continues to evaluate its options with respect to a potential appeal of the court’s decision. In the opinion of management, the resolution of any pending claims (either individually or in the aggregate) is not expected to have a material adverse impact on our Consolidat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 Commitments as a Result of Acquisitions On July 1, 2022, we completed the acquisition of all the outstanding equity of Spinpanel for a total consideration of up to approximately $20.0 million, including up to $10.0 million payable upon the achievement of certain revenue metrics through July 1, 2025. The contingent consideration liability is re-evaluated at least quarterly, with the resulting gains and losses recognized within general and administrative expense in our Consolidated Statements of Operations. The fair value of this contingent consideration was $5.2 million at the date of acquisition and $3.7 million as of December 31, 2023. As of September 30, 2024, there is no remaining contingent consideration liability. We recognized a gain of $2.4 million and $0.6 million on the contingent consideration for the three months ended September 30, 2024 and 2023, respectively, and a gain of $3.7 million and $1.0 million on the contingent consideration for the nine months ended September 30, 2024 and 2023, respectively. The contingent consideration liability of $3.7 million as of December 31, 2023 is included in “other long-term liabilities” in our Consolidated Balance Sheets. See Note 3. Acquisitions , Note 6. Fair Value Measurements , and Note 7. Accrued Liabilities and Other for further details regarding our contingent consideration liabilities. On December 14, 2022, we completed the acquisition of certain assets, primarily in the form of intellectual property, from a third party for a total consideration of up to $6.5 million, including $3.1 million of cash paid on the acquisition date, $1.0 million of product delivery fees and up to $2.5 million payable upon the achievement of certain software engineering and knowledge transfer milestones. The total consideration of $6.5 million has been capitalized as costs to obtain internal-use computer software from third parties and will be amortized over an estimated useful life of three years, beginning when the related technology is deemed ready for its intended use, in accordance with our policy for the capitalization of internal-use software costs. The $2.5 million of contingent consideration was deemed to be the total value of technology not ready for its intended use as of the acquisition date. During the year ended December 31, 2023, $1.5 million of cash was paid due to the achievement of two of the software engineering and knowledge transfer milestones, with the related technology deemed ready for its intended use. During the three months ended June 30, 2024, $1.0 million of cash was paid due to the achievement of the final software engineering and knowledge transfer milestones, with the related technology deemed ready for its intended use. There is no remaining contingent consideration related to this acquisition as of September 30, 2024, and no gains or losses on the contingent consideration were recognized during the three and nine months ended September 30, 2024 and 2023. See Note 7. Accrued Liabilities and Other for further details regarding our contingent consideration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757</v>
      </c>
      <c r="C4" s="6" t="n">
        <v>6013</v>
      </c>
      <c r="D4" s="6" t="n">
        <v>27668</v>
      </c>
      <c r="E4" s="6" t="n">
        <v>1406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4445</v>
      </c>
      <c r="C3" s="6" t="n">
        <v>153048</v>
      </c>
    </row>
    <row r="4">
      <c r="A4" s="4" t="inlineStr">
        <is>
          <t>Accounts receivable, net of allowances of $1,099 and $1,171 as of September 30, 2024 and December 31, 2023, respectively</t>
        </is>
      </c>
      <c r="B4" s="5" t="n">
        <v>39626</v>
      </c>
      <c r="C4" s="5" t="n">
        <v>40013</v>
      </c>
    </row>
    <row r="5">
      <c r="A5" s="4" t="inlineStr">
        <is>
          <t>Income tax receivable</t>
        </is>
      </c>
      <c r="B5" s="5" t="n">
        <v>14897</v>
      </c>
      <c r="C5" s="5" t="n">
        <v>8001</v>
      </c>
    </row>
    <row r="6">
      <c r="A6" s="4" t="inlineStr">
        <is>
          <t>Recoverable taxes</t>
        </is>
      </c>
      <c r="B6" s="5" t="n">
        <v>21907</v>
      </c>
      <c r="C6" s="5" t="n">
        <v>12116</v>
      </c>
    </row>
    <row r="7">
      <c r="A7" s="4" t="inlineStr">
        <is>
          <t>Current contract assets</t>
        </is>
      </c>
      <c r="B7" s="5" t="n">
        <v>16020</v>
      </c>
      <c r="C7" s="5" t="n">
        <v>1124</v>
      </c>
    </row>
    <row r="8">
      <c r="A8" s="4" t="inlineStr">
        <is>
          <t>Prepaid and other current assets</t>
        </is>
      </c>
      <c r="B8" s="5" t="n">
        <v>15382</v>
      </c>
      <c r="C8" s="5" t="n">
        <v>10489</v>
      </c>
    </row>
    <row r="9">
      <c r="A9" s="4" t="inlineStr">
        <is>
          <t>Total current assets</t>
        </is>
      </c>
      <c r="B9" s="5" t="n">
        <v>282277</v>
      </c>
      <c r="C9" s="5" t="n">
        <v>224791</v>
      </c>
    </row>
    <row r="10">
      <c r="A10" s="4" t="inlineStr">
        <is>
          <t>Property and equipment, net</t>
        </is>
      </c>
      <c r="B10" s="5" t="n">
        <v>34514</v>
      </c>
      <c r="C10" s="5" t="n">
        <v>36838</v>
      </c>
    </row>
    <row r="11">
      <c r="A11" s="4" t="inlineStr">
        <is>
          <t>Operating lease right-of-use assets</t>
        </is>
      </c>
      <c r="B11" s="5" t="n">
        <v>29732</v>
      </c>
      <c r="C11" s="5" t="n">
        <v>32067</v>
      </c>
    </row>
    <row r="12">
      <c r="A12" s="4" t="inlineStr">
        <is>
          <t>Deferred taxes</t>
        </is>
      </c>
      <c r="B12" s="5" t="n">
        <v>1066</v>
      </c>
      <c r="C12" s="5" t="n">
        <v>1087</v>
      </c>
    </row>
    <row r="13">
      <c r="A13" s="4" t="inlineStr">
        <is>
          <t>Goodwill</t>
        </is>
      </c>
      <c r="B13" s="5" t="n">
        <v>843884</v>
      </c>
      <c r="C13" s="5" t="n">
        <v>838497</v>
      </c>
    </row>
    <row r="14">
      <c r="A14" s="4" t="inlineStr">
        <is>
          <t>Intangible assets, net</t>
        </is>
      </c>
      <c r="B14" s="5" t="n">
        <v>5379</v>
      </c>
      <c r="C14" s="5" t="n">
        <v>6717</v>
      </c>
    </row>
    <row r="15">
      <c r="A15" s="4" t="inlineStr">
        <is>
          <t>Other assets, net</t>
        </is>
      </c>
      <c r="B15" s="5" t="n">
        <v>26606</v>
      </c>
      <c r="C15" s="5" t="n">
        <v>22794</v>
      </c>
    </row>
    <row r="16">
      <c r="A16" s="4" t="inlineStr">
        <is>
          <t>Total assets</t>
        </is>
      </c>
      <c r="B16" s="5" t="n">
        <v>1223458</v>
      </c>
      <c r="C16" s="5" t="n">
        <v>1162791</v>
      </c>
    </row>
    <row r="17">
      <c r="A17" s="3" t="inlineStr">
        <is>
          <t>Current liabilities:</t>
        </is>
      </c>
      <c r="B17" s="4" t="inlineStr">
        <is>
          <t xml:space="preserve"> </t>
        </is>
      </c>
      <c r="C17" s="4" t="inlineStr">
        <is>
          <t xml:space="preserve"> </t>
        </is>
      </c>
    </row>
    <row r="18">
      <c r="A18" s="4" t="inlineStr">
        <is>
          <t>Accounts payable</t>
        </is>
      </c>
      <c r="B18" s="5" t="n">
        <v>6530</v>
      </c>
      <c r="C18" s="5" t="n">
        <v>5239</v>
      </c>
    </row>
    <row r="19">
      <c r="A19" s="4" t="inlineStr">
        <is>
          <t>Accrued liabilities and other</t>
        </is>
      </c>
      <c r="B19" s="5" t="n">
        <v>46472</v>
      </c>
      <c r="C19" s="5" t="n">
        <v>49366</v>
      </c>
    </row>
    <row r="20">
      <c r="A20" s="4" t="inlineStr">
        <is>
          <t>Current operating lease liabilities</t>
        </is>
      </c>
      <c r="B20" s="5" t="n">
        <v>6116</v>
      </c>
      <c r="C20" s="5" t="n">
        <v>6443</v>
      </c>
    </row>
    <row r="21">
      <c r="A21" s="4" t="inlineStr">
        <is>
          <t>Income taxes payable</t>
        </is>
      </c>
      <c r="B21" s="5" t="n">
        <v>20234</v>
      </c>
      <c r="C21" s="5" t="n">
        <v>4523</v>
      </c>
    </row>
    <row r="22">
      <c r="A22" s="4" t="inlineStr">
        <is>
          <t>Current portion of deferred revenue</t>
        </is>
      </c>
      <c r="B22" s="5" t="n">
        <v>10926</v>
      </c>
      <c r="C22" s="5" t="n">
        <v>12646</v>
      </c>
    </row>
    <row r="23">
      <c r="A23" s="4" t="inlineStr">
        <is>
          <t>Current debt obligation</t>
        </is>
      </c>
      <c r="B23" s="5" t="n">
        <v>3500</v>
      </c>
      <c r="C23" s="5" t="n">
        <v>3500</v>
      </c>
    </row>
    <row r="24">
      <c r="A24" s="4" t="inlineStr">
        <is>
          <t>Total current liabilities</t>
        </is>
      </c>
      <c r="B24" s="5" t="n">
        <v>93778</v>
      </c>
      <c r="C24" s="5" t="n">
        <v>81717</v>
      </c>
    </row>
    <row r="25">
      <c r="A25" s="3" t="inlineStr">
        <is>
          <t>Long-term liabilities:</t>
        </is>
      </c>
      <c r="B25" s="4" t="inlineStr">
        <is>
          <t xml:space="preserve"> </t>
        </is>
      </c>
      <c r="C25" s="4" t="inlineStr">
        <is>
          <t xml:space="preserve"> </t>
        </is>
      </c>
    </row>
    <row r="26">
      <c r="A26" s="4" t="inlineStr">
        <is>
          <t>Deferred revenue, net of current portion</t>
        </is>
      </c>
      <c r="B26" s="5" t="n">
        <v>244</v>
      </c>
      <c r="C26" s="5" t="n">
        <v>167</v>
      </c>
    </row>
    <row r="27">
      <c r="A27" s="4" t="inlineStr">
        <is>
          <t>Non-current deferred taxes</t>
        </is>
      </c>
      <c r="B27" s="5" t="n">
        <v>1885</v>
      </c>
      <c r="C27" s="5" t="n">
        <v>1820</v>
      </c>
    </row>
    <row r="28">
      <c r="A28" s="4" t="inlineStr">
        <is>
          <t>Non-current operating lease liabilities</t>
        </is>
      </c>
      <c r="B28" s="5" t="n">
        <v>32177</v>
      </c>
      <c r="C28" s="5" t="n">
        <v>33064</v>
      </c>
    </row>
    <row r="29">
      <c r="A29" s="4" t="inlineStr">
        <is>
          <t>Long-term debt, net of current portion</t>
        </is>
      </c>
      <c r="B29" s="5" t="n">
        <v>330081</v>
      </c>
      <c r="C29" s="5" t="n">
        <v>331509</v>
      </c>
    </row>
    <row r="30">
      <c r="A30" s="4" t="inlineStr">
        <is>
          <t>Other long-term liabilities</t>
        </is>
      </c>
      <c r="B30" s="5" t="n">
        <v>342</v>
      </c>
      <c r="C30" s="5" t="n">
        <v>3154</v>
      </c>
    </row>
    <row r="31">
      <c r="A31" s="4" t="inlineStr">
        <is>
          <t>Total liabilities</t>
        </is>
      </c>
      <c r="B31" s="5" t="n">
        <v>458507</v>
      </c>
      <c r="C31" s="5" t="n">
        <v>451431</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550,000,000 shares authorized and 185,747,109 and 183,220,689 shares issued and outstanding as of September 30, 2024 and December 31, 2023, respectively</t>
        </is>
      </c>
      <c r="B34" s="5" t="n">
        <v>186</v>
      </c>
      <c r="C34" s="5" t="n">
        <v>183</v>
      </c>
    </row>
    <row r="35">
      <c r="A35" s="4" t="inlineStr">
        <is>
          <t>Preferred stock, $0.001 par value: 50,000,000 shares authorized and no shares issued and outstanding as of September 30, 2024 and December 31, 2023, respectively</t>
        </is>
      </c>
      <c r="B35" s="5" t="n">
        <v>0</v>
      </c>
      <c r="C35" s="5" t="n">
        <v>0</v>
      </c>
    </row>
    <row r="36">
      <c r="A36" s="4" t="inlineStr">
        <is>
          <t>Additional paid-in capital</t>
        </is>
      </c>
      <c r="B36" s="5" t="n">
        <v>686072</v>
      </c>
      <c r="C36" s="5" t="n">
        <v>666522</v>
      </c>
    </row>
    <row r="37">
      <c r="A37" s="4" t="inlineStr">
        <is>
          <t>Accumulated other comprehensive income</t>
        </is>
      </c>
      <c r="B37" s="5" t="n">
        <v>10779</v>
      </c>
      <c r="C37" s="5" t="n">
        <v>4409</v>
      </c>
    </row>
    <row r="38">
      <c r="A38" s="4" t="inlineStr">
        <is>
          <t>Retained earnings</t>
        </is>
      </c>
      <c r="B38" s="5" t="n">
        <v>67914</v>
      </c>
      <c r="C38" s="5" t="n">
        <v>40246</v>
      </c>
    </row>
    <row r="39">
      <c r="A39" s="4" t="inlineStr">
        <is>
          <t>Total stockholders' equity</t>
        </is>
      </c>
      <c r="B39" s="5" t="n">
        <v>764951</v>
      </c>
      <c r="C39" s="5" t="n">
        <v>711360</v>
      </c>
    </row>
    <row r="40">
      <c r="A40" s="4" t="inlineStr">
        <is>
          <t>Total liabilities and stockholders' equity</t>
        </is>
      </c>
      <c r="B40" s="6" t="n">
        <v>1223458</v>
      </c>
      <c r="C40" s="6" t="n">
        <v>1162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30, 2024, two of the Company’s officers adopted the stock trading plans described below: Name and Title Character of Trading Arrangement 1 Date Adopted Duration of Trading Arrangement 2 Aggregate Number of Michael Adler Rule 10b5-1 August 27, 2024 Until August 22, 2025 183,944 Kathleen Pai Rule 10b5-1 August 13, 2024 Until April 28, 2025 86,055 _____________ (1) Trading arrangements characterized as a “Rule 10b5-1 Trading Arrangement” are intended to satisfy the affirmative defense of Rule 10b5-1(c), as amended (the “Rule”) and only permits transactions upon expiration of the applicable mandatory cooling-off period under the Rul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Adl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Adler</t>
        </is>
      </c>
      <c r="C10" s="4" t="inlineStr">
        <is>
          <t xml:space="preserve"> </t>
        </is>
      </c>
    </row>
    <row r="11">
      <c r="A11" s="4" t="inlineStr">
        <is>
          <t>Title</t>
        </is>
      </c>
      <c r="B11" s="4" t="inlineStr">
        <is>
          <t>EVP, Chief Technology Officer and Product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7, 2024</t>
        </is>
      </c>
      <c r="C13" s="4" t="inlineStr">
        <is>
          <t xml:space="preserve"> </t>
        </is>
      </c>
    </row>
    <row r="14">
      <c r="A14" s="4" t="inlineStr">
        <is>
          <t>Expiration Date</t>
        </is>
      </c>
      <c r="B14" s="4" t="inlineStr">
        <is>
          <t>08/22/2025</t>
        </is>
      </c>
      <c r="C14" s="4" t="inlineStr">
        <is>
          <t xml:space="preserve"> </t>
        </is>
      </c>
    </row>
    <row r="15">
      <c r="A15" s="4" t="inlineStr">
        <is>
          <t>Arrangement Duration</t>
        </is>
      </c>
      <c r="B15" s="4" t="inlineStr">
        <is>
          <t>360 days</t>
        </is>
      </c>
      <c r="C15" s="4" t="inlineStr">
        <is>
          <t xml:space="preserve"> </t>
        </is>
      </c>
    </row>
    <row r="16">
      <c r="A16" s="4" t="inlineStr">
        <is>
          <t>Aggregate Available</t>
        </is>
      </c>
      <c r="B16" s="5" t="n">
        <v>183944</v>
      </c>
      <c r="C16" s="5" t="n">
        <v>183944</v>
      </c>
    </row>
    <row r="17">
      <c r="A17" s="4" t="inlineStr">
        <is>
          <t>Kathleen Pa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Kathleen Pai</t>
        </is>
      </c>
      <c r="C19" s="4" t="inlineStr">
        <is>
          <t xml:space="preserve"> </t>
        </is>
      </c>
    </row>
    <row r="20">
      <c r="A20" s="4" t="inlineStr">
        <is>
          <t>Title</t>
        </is>
      </c>
      <c r="B20" s="4" t="inlineStr">
        <is>
          <t>EVP, Chief People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13, 2024</t>
        </is>
      </c>
      <c r="C22" s="4" t="inlineStr">
        <is>
          <t xml:space="preserve"> </t>
        </is>
      </c>
    </row>
    <row r="23">
      <c r="A23" s="4" t="inlineStr">
        <is>
          <t>Expiration Date</t>
        </is>
      </c>
      <c r="B23" s="4" t="inlineStr">
        <is>
          <t>04/28/2025</t>
        </is>
      </c>
      <c r="C23" s="4" t="inlineStr">
        <is>
          <t xml:space="preserve"> </t>
        </is>
      </c>
    </row>
    <row r="24">
      <c r="A24" s="4" t="inlineStr">
        <is>
          <t>Arrangement Duration</t>
        </is>
      </c>
      <c r="B24" s="4" t="inlineStr">
        <is>
          <t>258 days</t>
        </is>
      </c>
      <c r="C24" s="4" t="inlineStr">
        <is>
          <t xml:space="preserve"> </t>
        </is>
      </c>
    </row>
    <row r="25">
      <c r="A25" s="4" t="inlineStr">
        <is>
          <t>Aggregate Available</t>
        </is>
      </c>
      <c r="B25" s="5" t="n">
        <v>86055</v>
      </c>
      <c r="C25" s="5" t="n">
        <v>8605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Our interim Consolidated Financial Statements do not include all of the information and footnotes required by United States of America generally accepted accounting principles (“GAAP”) for complete financial statement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3, referred to as our “2023 Annual Report.”</t>
        </is>
      </c>
    </row>
    <row r="5">
      <c r="A5" s="4" t="inlineStr">
        <is>
          <t>Use of Estimates</t>
        </is>
      </c>
      <c r="B5" s="4" t="inlineStr">
        <is>
          <t>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or subjective judgments include: • the valuation of goodwill, intangibles, long-lived assets and contingent consideration; • revenue recognition; and • income taxes.</t>
        </is>
      </c>
    </row>
    <row r="6">
      <c r="A6" s="4" t="inlineStr">
        <is>
          <t>Recently Issued Accounting Pronouncements and Recently Adopted Accounting Pronouncements</t>
        </is>
      </c>
      <c r="B6" s="4" t="inlineStr">
        <is>
          <t>In October 2021, the FASB issued Accounting Standards Update (“ASU”) No. 2021-08, “Business Combinations (Topic 805): Accounting for Contract Assets and Contract Liabilities from Contracts with Customers,” which requires an entity to recognize and measure contract assets and contract liabilities acquired in a business combination in accordance with ASC 606, “Revenue from Contracts with Customers,” instead of at fair value on the acquisition date as previously required by ASC 805, “Business Combinations.”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The updated guidance will be applied prospectively to business combinations occurring during or after the fiscal year of adoption. We adopted this standard as of January 1, 2023. The adoption of the standard did not have a material impact on our consolidated financial statements. In March 2020, the FASB issued ASU No. 2020-04, “Reference Rate Reform (Topic 848): Facilitation of the Effects of Reference Rate Reform on Financial Reporting,” which provides temporary optional expedients and exceptions to the existing guidance on contract modifications and hedge accounting to ease the financial reporting burdens related to reference rate reform. The standard became effective upon issuance and may be applied to any new or amended contracts, hedging relationships, and other transactions that reference the London Interbank Offered Rate (“LIBOR”) through December 31, 2022. In December 2022, the FASB issued ASU No. 2022-06, “Reference Rate Reform (Topic 848): Deferral of the Sunset Date of Topic 848,” extending the sunset date of the relief provided under ASU No. 2020-04 to December 31, 2024. During the three months ended September 30, 2023, the effective interest rate on outstanding debt under our credit agreement with JPMorgan Chase, Bank, N.A. (the “Credit Agreement”) transitioned from a LIBOR-based rate to a Secured Overnight Financing Rate (“SOFR”)-based rate. The transition did not have a material impact on our consolidated financial statements, and no remaining contracts, hedging relationships, or other transactions reference LIBOR as of September 30, 2023. See Note 8. Debt for further details regarding the Credit Agreement</t>
        </is>
      </c>
    </row>
    <row r="7">
      <c r="A7" s="4" t="inlineStr">
        <is>
          <t>Fair Value Measurements</t>
        </is>
      </c>
      <c r="B7" s="4" t="inlineStr">
        <is>
          <t>We apply the authoritative guidance on fair value measurements for financial assets and liabilities, such as our money market fund financial assets and contingent consideration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See Note 6. Fair Value Measurements for a summary of our financial instruments accounted for at fair value on a recurring basis as of September 30, 2024 and December 31, 2023. As of September 30, 2024 and December 31, 2023, the carrying value of our outstanding debt approximates its estimated fair value as the interest rate on the debt is adjusted for changes in market rates. See Note 8. Debt for further details regarding our debt.</t>
        </is>
      </c>
    </row>
    <row r="8">
      <c r="A8" s="4" t="inlineStr">
        <is>
          <t>Deferred Revenue</t>
        </is>
      </c>
      <c r="B8" s="4" t="inlineStr">
        <is>
          <t>Deferred revenue primarily consists of transaction prices allocated to remaining performance obligations from annually billed subscription agreements and maintenance services associated with our historical sales of perpetual license products which are delivered over time. Certain of our maintenance agreements are billed annually in advance for services to be performed over a 12-month period. We initially record the amounts allocated to maintenance performance obligations as deferred revenue and recognize these amounts ratably on a daily basis over the term of the maintenanc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Changes in accumulated other comprehensive income by component</t>
        </is>
      </c>
      <c r="B4" s="4" t="inlineStr">
        <is>
          <t xml:space="preserve">Changes in accumulated other comprehensive income by component are summarized below: Foreign Currency Translation Adjustments Accumulated Other Comprehensive Income (in thousands) Balance as of December 31, 2023 $ 4,409 $ 4,409 Other comprehensive income before reclassification 6,370 6,370 Net current period other comprehensive income 6,370 6,370 Balance as of September 30, 2024 $ 10,779 $ 10,779 </t>
        </is>
      </c>
    </row>
    <row r="5">
      <c r="A5" s="4" t="inlineStr">
        <is>
          <t>Disaggregation of revenue</t>
        </is>
      </c>
      <c r="B5" s="4" t="inlineStr">
        <is>
          <t xml:space="preserve">Our revenue consists of the following: Three Months Ended September 30, Nine Months Ended September 30, 2024 2023 2024 2023 (in thousands) Subscription revenue $ 114,998 $ 105,208 $ 343,928 $ 306,005 Other revenue 1,444 2,359 5,710 7,460 Total subscription and other revenue $ 116,442 $ 107,567 $ 349,638 $ 313,465 During the three and nine months ended September 30, 2024 and 2023, respectively, we recognized the following revenue from subscription and other services at a point in time and over time: Three Months Ended September 30, Nine Months Ended September 30, 2024 2023 2024 2023 (in thousands) Revenue recognized at a point in time $ 15,225 $ 10,937 $ 51,549 $ 41,709 Revenue recognized over time 101,217 96,630 298,089 271,756 Total revenue recognized $ 116,442 $ 107,567 $ 349,638 $ 313,465 </t>
        </is>
      </c>
    </row>
    <row r="6">
      <c r="A6" s="4" t="inlineStr">
        <is>
          <t>Details of total deferred revenue balance</t>
        </is>
      </c>
      <c r="B6" s="4" t="inlineStr">
        <is>
          <t xml:space="preserve">The following table reflects the changes in our total deferred revenue balance for the nine months ended September 30, 2024: Total Deferred Revenue (in thousands) Balance as of December 31, 2023 $ 12,813 Deferred revenue recognized (14,846) Additional amounts deferred 13,203 Balance as of September 30, 2024 $ 11,170 </t>
        </is>
      </c>
    </row>
    <row r="7">
      <c r="A7" s="4" t="inlineStr">
        <is>
          <t>Remaining performance obligations for revenue recognition</t>
        </is>
      </c>
      <c r="B7" s="4" t="inlineStr">
        <is>
          <t xml:space="preserve">We expect to recognize revenue related to remaining performance obligations as of September 30, 2024, as follows: Revenue Recognition Expected by Period Total Less than 1 year 1-3 years More than 3 years (in thousands) Expected recognition of remaining performance obligations $ 193,403 $ 119,801 $ 73,602 $ — </t>
        </is>
      </c>
    </row>
    <row r="8">
      <c r="A8" s="4" t="inlineStr">
        <is>
          <t>Amortization of acquired technologies</t>
        </is>
      </c>
      <c r="B8" s="4" t="inlineStr">
        <is>
          <t xml:space="preserve">Amortization of Acquired Technologies. During the three and nine months ended September 30, 2024 and 2023, respectively, amortization of acquired technologies included in cost of revenue relate to our subscription products as follows: Three Months Ended September 30, Nine Months Ended September 30, 2024 2023 2024 2023 (in thousands) Amortization of acquired technologies $ 467 $ 463 $ 1,386 $ 1,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consideration paid and amounts recognized for assets acquired and liabilities assumed</t>
        </is>
      </c>
      <c r="B4" s="4" t="inlineStr">
        <is>
          <t xml:space="preserve">The following table summarizes the amounts recognized for the assets acquired and liabilities assumed: (in thousands) Current assets, including cash acquired of $6 $ 128 Property and equipment, net 48 Current liabilities (1,199) Non-current deferred tax liabilities (764) Identifiable intangible assets Developed technology 8,890 Customer relationships 80 Goodwill 7,176 Total assets acquired, net $ 14,359 The following table summarizes the total consideration for the assets acquired and liabilities assumed: (in thousands) Cash paid, net of cash acquired of $6 $ 9,199 Contingent consideration 5,160 Total consideration, net $ 14,359 </t>
        </is>
      </c>
    </row>
    <row r="5">
      <c r="A5" s="4" t="inlineStr">
        <is>
          <t>Summary of fair value of acquired identifiable intangible assets and weighted-average useful life</t>
        </is>
      </c>
      <c r="B5" s="4" t="inlineStr">
        <is>
          <t xml:space="preserve">The following table summarizes the fair value of the acquired identifiable intangible assets and weighted-average useful life by category: Fair Value Weighted-Average Useful Life (in thousands) (in years) Developed technology $ 8,890 5 Customer relationships 80 3 Total identifiable intangible assets $ 8,9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goodwill for the nine months ended September 30, 2024: (in thousands) Balance as of December 31, 2023 $ 838,497 Foreign currency translation 5,387 Balance as of September 30, 2024 $ 843,8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measured on a recurring basis</t>
        </is>
      </c>
      <c r="B4" s="4" t="inlineStr">
        <is>
          <t xml:space="preserve">The following tables summarize the fair value of our money market fund financial assets and contingent consideration financial liabilities that were measured on a recurring basis as of September 30, 2024 and December 31, 2023. See Note 3. Acquisitions and Note 11. Commitments and Contingencies for further details regarding our contingent consideration liabilities. There have been no transfers between fair value measurement levels during the nine months ended September 30, 2024. Fair Value Measurements as of September 30, 2024 Using Quoted Prices in Significant Significant Total (in thousands) Assets: Money market funds $ 128,007 $ — $ — $ 128,007 Fair Value Measurements as of December 31, 2023 Using Quoted Prices in Significant Significant Total (in thousands) Assets: Money market funds $ 98,560 $ — $ — $ 98,560 Liabilities: Contingent consideration $ — $ — $ 3,650 $ 3,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and other current liabilities were as follows: September 30, December 31, 2024 2023 (in thousands) Payroll-related accruals $ 21,772 $ 26,788 Value-added and other tax 9,179 8,976 Purchasing accruals 4,049 3,330 Accrued professional fees 3,347 1,150 Accrued royalties 1,998 2,550 Accrued contingent consideration liability — 1,800 Accrued other liabilities 6,127 4,772 Total accrued liabilities and other $ 46,472 $ 49,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debt</t>
        </is>
      </c>
      <c r="B4" s="4" t="inlineStr">
        <is>
          <t xml:space="preserve">The following table summarizes information relating to our outstanding debt as of September 30, 2024: Amount Outstanding Effective Rate (in thousands, except interest rates) Term loan facility $ 339,500 8.07 % Revolving credit facility — — % Total principal amount 339,500 Unamortized discount and debt issuance costs (5,919) Total debt, net 333,581 Less: Current debt obligation (3,500) Long-term debt, net of current portion $ 330,081 </t>
        </is>
      </c>
    </row>
    <row r="5">
      <c r="A5" s="4" t="inlineStr">
        <is>
          <t>Schedule of maturities of long-term debt</t>
        </is>
      </c>
      <c r="B5" s="4" t="inlineStr">
        <is>
          <t xml:space="preserve">The following table summarizes the remaining future minimum principal payments under the Credit Agreement as of September 30, 2024: (in thousands) 2024 $ 875 2025 3,500 2026 3,500 2027 3,500 2028 328,125 Total minimum principal payments $ 339,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shares in basic and diluted earnings per share calculation</t>
        </is>
      </c>
      <c r="B4" s="4" t="inlineStr">
        <is>
          <t xml:space="preserve">A reconciliation of the number of shares in the calculation of basic and diluted earnings per share follows: Three Months Ended September 30, Nine Months Ended September 30, 2024 2023 2024 2023 (in thousands) Basic earnings per share: Numerator: Net income $ 10,757 $ 6,013 $ 27,668 $ 14,061 Denominator: Weighted-average common shares outstanding used in computing basic earnings per share 185,506 182,710 184,840 182,135 Basic earnings per share $ 0.06 $ 0.03 $ 0.15 $ 0.08 Diluted earnings per share: Numerator: Net income $ 10,757 $ 6,013 $ 27,668 $ 14,061 Denominator: Weighted-average shares used in computing basic earnings per share 185,506 182,710 184,840 182,135 Add dilutive impact of employee equity plans 2,568 3,511 3,199 3,371 Weighted-average shares used in computing diluted earnings per share 188,074 186,221 188,039 185,506 Diluted earnings per share $ 0.06 $ 0.03 $ 0.15 $ 0.08 </t>
        </is>
      </c>
    </row>
    <row r="5">
      <c r="A5" s="4" t="inlineStr">
        <is>
          <t>Weighted average shares excluded from earnings per share computation</t>
        </is>
      </c>
      <c r="B5" s="4" t="inlineStr">
        <is>
          <t xml:space="preserve">The following weighted-average outstanding shares of common stock equivalents were excluded from the computation of the diluted net income per share attributable to common stockholders for the three and nine months ended September 30, 2024 and 2023 because their effect would have been anti-dilutive or for which the performance condition had not been met at the end of the period: Three Months Ended September 30, Nine Months Ended September 30, 2024 2023 2024 2023 (in thousands) Restricted stock units 5 11 2 39 Total anti-dilutive shares 5 11 2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rganization and Nature of Operations (Details)</t>
        </is>
      </c>
      <c r="B1" s="2" t="inlineStr">
        <is>
          <t>9 Months Ended</t>
        </is>
      </c>
    </row>
    <row r="2">
      <c r="B2" s="2" t="inlineStr">
        <is>
          <t>Sep. 30, 2024 employee</t>
        </is>
      </c>
    </row>
    <row r="3">
      <c r="A3" s="3" t="inlineStr">
        <is>
          <t>Organization, Consolidation and Presentation of Financial Statements [Abstract]</t>
        </is>
      </c>
      <c r="B3" s="4" t="inlineStr">
        <is>
          <t xml:space="preserve"> </t>
        </is>
      </c>
    </row>
    <row r="4">
      <c r="A4" s="4" t="inlineStr">
        <is>
          <t>Maximum threshold of number of employees for consideration of a small and medium-sized enterprise</t>
        </is>
      </c>
      <c r="B4" s="5"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on accounts receivable</t>
        </is>
      </c>
      <c r="B3" s="6" t="n">
        <v>1099</v>
      </c>
      <c r="C3" s="6" t="n">
        <v>1171</v>
      </c>
    </row>
    <row r="4">
      <c r="A4" s="4" t="inlineStr">
        <is>
          <t>Common stock, par or stated value per share (in dollars per share)</t>
        </is>
      </c>
      <c r="B4" s="7" t="n">
        <v>0.001</v>
      </c>
      <c r="C4" s="7" t="n">
        <v>0.001</v>
      </c>
    </row>
    <row r="5">
      <c r="A5" s="4" t="inlineStr">
        <is>
          <t>Common stock, authorized (in shares)</t>
        </is>
      </c>
      <c r="B5" s="5" t="n">
        <v>550000000</v>
      </c>
      <c r="C5" s="5" t="n">
        <v>550000000</v>
      </c>
    </row>
    <row r="6">
      <c r="A6" s="4" t="inlineStr">
        <is>
          <t>Common stock, shares issued (in shares)</t>
        </is>
      </c>
      <c r="B6" s="5" t="n">
        <v>185747109</v>
      </c>
      <c r="C6" s="5" t="n">
        <v>183220689</v>
      </c>
    </row>
    <row r="7">
      <c r="A7" s="4" t="inlineStr">
        <is>
          <t>Common stock outstanding (in shares)</t>
        </is>
      </c>
      <c r="B7" s="5" t="n">
        <v>185747109</v>
      </c>
      <c r="C7" s="5" t="n">
        <v>183220689</v>
      </c>
    </row>
    <row r="8">
      <c r="A8" s="4" t="inlineStr">
        <is>
          <t>Preferred stock, par or stated value per share (in dollars per share)</t>
        </is>
      </c>
      <c r="B8" s="7" t="n">
        <v>0.001</v>
      </c>
      <c r="C8" s="7" t="n">
        <v>0.001</v>
      </c>
    </row>
    <row r="9">
      <c r="A9" s="4" t="inlineStr">
        <is>
          <t>Preferred stock, shares authorized (in shares)</t>
        </is>
      </c>
      <c r="B9" s="5" t="n">
        <v>50000000</v>
      </c>
      <c r="C9" s="5" t="n">
        <v>5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Sep. 30, 2024</t>
        </is>
      </c>
      <c r="C1" s="2" t="inlineStr">
        <is>
          <t>Dec. 31, 2023</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6" t="n">
        <v>128</v>
      </c>
      <c r="C4" s="9" t="n">
        <v>98.5999999999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24370</v>
      </c>
      <c r="C4" s="6" t="n">
        <v>668907</v>
      </c>
      <c r="D4" s="6" t="n">
        <v>711360</v>
      </c>
      <c r="E4" s="6" t="n">
        <v>642071</v>
      </c>
    </row>
    <row r="5">
      <c r="A5" s="4" t="inlineStr">
        <is>
          <t>Other comprehensive income before reclassification</t>
        </is>
      </c>
      <c r="B5" s="4" t="inlineStr">
        <is>
          <t xml:space="preserve"> </t>
        </is>
      </c>
      <c r="C5" s="4" t="inlineStr">
        <is>
          <t xml:space="preserve"> </t>
        </is>
      </c>
      <c r="D5" s="5" t="n">
        <v>6370</v>
      </c>
      <c r="E5" s="4" t="inlineStr">
        <is>
          <t xml:space="preserve"> </t>
        </is>
      </c>
    </row>
    <row r="6">
      <c r="A6" s="4" t="inlineStr">
        <is>
          <t>Other comprehensive income (loss)</t>
        </is>
      </c>
      <c r="B6" s="5" t="n">
        <v>19800</v>
      </c>
      <c r="C6" s="5" t="n">
        <v>-10575</v>
      </c>
      <c r="D6" s="5" t="n">
        <v>6370</v>
      </c>
      <c r="E6" s="5" t="n">
        <v>-6105</v>
      </c>
    </row>
    <row r="7">
      <c r="A7" s="4" t="inlineStr">
        <is>
          <t>Balance at end of period</t>
        </is>
      </c>
      <c r="B7" s="5" t="n">
        <v>764951</v>
      </c>
      <c r="C7" s="5" t="n">
        <v>674680</v>
      </c>
      <c r="D7" s="5" t="n">
        <v>764951</v>
      </c>
      <c r="E7" s="5" t="n">
        <v>674680</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4409</v>
      </c>
      <c r="E10" s="4" t="inlineStr">
        <is>
          <t xml:space="preserve"> </t>
        </is>
      </c>
    </row>
    <row r="11">
      <c r="A11" s="4" t="inlineStr">
        <is>
          <t>Other comprehensive income before reclassification</t>
        </is>
      </c>
      <c r="B11" s="4" t="inlineStr">
        <is>
          <t xml:space="preserve"> </t>
        </is>
      </c>
      <c r="C11" s="4" t="inlineStr">
        <is>
          <t xml:space="preserve"> </t>
        </is>
      </c>
      <c r="D11" s="5" t="n">
        <v>6370</v>
      </c>
      <c r="E11" s="4" t="inlineStr">
        <is>
          <t xml:space="preserve"> </t>
        </is>
      </c>
    </row>
    <row r="12">
      <c r="A12" s="4" t="inlineStr">
        <is>
          <t>Other comprehensive income (loss)</t>
        </is>
      </c>
      <c r="B12" s="4" t="inlineStr">
        <is>
          <t xml:space="preserve"> </t>
        </is>
      </c>
      <c r="C12" s="4" t="inlineStr">
        <is>
          <t xml:space="preserve"> </t>
        </is>
      </c>
      <c r="D12" s="5" t="n">
        <v>6370</v>
      </c>
      <c r="E12" s="4" t="inlineStr">
        <is>
          <t xml:space="preserve"> </t>
        </is>
      </c>
    </row>
    <row r="13">
      <c r="A13" s="4" t="inlineStr">
        <is>
          <t>Balance at end of period</t>
        </is>
      </c>
      <c r="B13" s="5" t="n">
        <v>10779</v>
      </c>
      <c r="C13" s="4" t="inlineStr">
        <is>
          <t xml:space="preserve"> </t>
        </is>
      </c>
      <c r="D13" s="5" t="n">
        <v>10779</v>
      </c>
      <c r="E13" s="4" t="inlineStr">
        <is>
          <t xml:space="preserve"> </t>
        </is>
      </c>
    </row>
    <row r="14">
      <c r="A14" s="4" t="inlineStr">
        <is>
          <t>Accumulated Other Comprehensive (Loss) Income</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9021</v>
      </c>
      <c r="C16" s="5" t="n">
        <v>-3345</v>
      </c>
      <c r="D16" s="5" t="n">
        <v>4409</v>
      </c>
      <c r="E16" s="5" t="n">
        <v>-7815</v>
      </c>
    </row>
    <row r="17">
      <c r="A17" s="4" t="inlineStr">
        <is>
          <t>Balance at end of period</t>
        </is>
      </c>
      <c r="B17" s="6" t="n">
        <v>10779</v>
      </c>
      <c r="C17" s="6" t="n">
        <v>-13920</v>
      </c>
      <c r="D17" s="6" t="n">
        <v>10779</v>
      </c>
      <c r="E17" s="6" t="n">
        <v>-139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6442</v>
      </c>
      <c r="C4" s="6" t="n">
        <v>107567</v>
      </c>
      <c r="D4" s="6" t="n">
        <v>349638</v>
      </c>
      <c r="E4" s="6" t="n">
        <v>313465</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225</v>
      </c>
      <c r="C7" s="5" t="n">
        <v>10937</v>
      </c>
      <c r="D7" s="5" t="n">
        <v>51549</v>
      </c>
      <c r="E7" s="5" t="n">
        <v>41709</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1217</v>
      </c>
      <c r="C10" s="5" t="n">
        <v>96630</v>
      </c>
      <c r="D10" s="5" t="n">
        <v>298089</v>
      </c>
      <c r="E10" s="5" t="n">
        <v>271756</v>
      </c>
    </row>
    <row r="11">
      <c r="A11" s="4" t="inlineStr">
        <is>
          <t>Subscription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4998</v>
      </c>
      <c r="C13" s="5" t="n">
        <v>105208</v>
      </c>
      <c r="D13" s="5" t="n">
        <v>343928</v>
      </c>
      <c r="E13" s="5" t="n">
        <v>306005</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444</v>
      </c>
      <c r="C16" s="6" t="n">
        <v>2359</v>
      </c>
      <c r="D16" s="6" t="n">
        <v>5710</v>
      </c>
      <c r="E16" s="6" t="n">
        <v>746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Deferred Revenue (Details) $ in Thousands</t>
        </is>
      </c>
      <c r="B1" s="2" t="inlineStr">
        <is>
          <t>9 Months Ended</t>
        </is>
      </c>
    </row>
    <row r="2">
      <c r="B2" s="2" t="inlineStr">
        <is>
          <t>Sep. 30, 2024 USD ($)</t>
        </is>
      </c>
    </row>
    <row r="3">
      <c r="A3" s="3" t="inlineStr">
        <is>
          <t>Movement in Deferred Revenue [Roll Forward]</t>
        </is>
      </c>
      <c r="B3" s="4" t="inlineStr">
        <is>
          <t xml:space="preserve"> </t>
        </is>
      </c>
    </row>
    <row r="4">
      <c r="A4" s="4" t="inlineStr">
        <is>
          <t>Balance as of December 31, 2023</t>
        </is>
      </c>
      <c r="B4" s="6" t="n">
        <v>12813</v>
      </c>
    </row>
    <row r="5">
      <c r="A5" s="4" t="inlineStr">
        <is>
          <t>Deferred revenue recognized</t>
        </is>
      </c>
      <c r="B5" s="5" t="n">
        <v>-14846</v>
      </c>
    </row>
    <row r="6">
      <c r="A6" s="4" t="inlineStr">
        <is>
          <t>Additional amounts deferred</t>
        </is>
      </c>
      <c r="B6" s="5" t="n">
        <v>13203</v>
      </c>
    </row>
    <row r="7">
      <c r="A7" s="4" t="inlineStr">
        <is>
          <t>Balance as of September 30, 2024</t>
        </is>
      </c>
      <c r="B7" s="6" t="n">
        <v>111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Recognition of Deferred Revenue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Expected recognition of remaining performance obligations</t>
        </is>
      </c>
      <c r="B3" s="6" t="n">
        <v>193403</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Expected recognition of remaining performance obligations</t>
        </is>
      </c>
      <c r="B6" s="6" t="n">
        <v>119801</v>
      </c>
    </row>
    <row r="7">
      <c r="A7" s="4" t="inlineStr">
        <is>
          <t>Revenue Recognition Expected by Period</t>
        </is>
      </c>
      <c r="B7" s="4" t="inlineStr">
        <is>
          <t>12 months</t>
        </is>
      </c>
    </row>
    <row r="8">
      <c r="A8" s="4" t="inlineStr">
        <is>
          <t>Revenue, Remaining Performance Obligation, Expected Timing of Satisfaction, Start Date [Axis]: 2025-10-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cognition of remaining performance obligations</t>
        </is>
      </c>
      <c r="B10" s="6" t="n">
        <v>73602</v>
      </c>
    </row>
    <row r="11">
      <c r="A11" s="4" t="inlineStr">
        <is>
          <t>Revenue Recognition Expected by Period</t>
        </is>
      </c>
      <c r="B11" s="4" t="inlineStr">
        <is>
          <t>2 years</t>
        </is>
      </c>
    </row>
    <row r="12">
      <c r="A12" s="4" t="inlineStr">
        <is>
          <t>Revenue, Remaining Performance Obligation, Expected Timing of Satisfaction, Start Date [Axis]: 2027-10-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cognition of remaining performance obligations</t>
        </is>
      </c>
      <c r="B14" s="6" t="n">
        <v>0</v>
      </c>
    </row>
    <row r="15">
      <c r="A15" s="4" t="inlineStr">
        <is>
          <t>Revenue Recognition Expected by Period</t>
        </is>
      </c>
      <c r="B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st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mortization of acquired technologies</t>
        </is>
      </c>
      <c r="B4" s="6" t="n">
        <v>467</v>
      </c>
      <c r="C4" s="6" t="n">
        <v>463</v>
      </c>
      <c r="D4" s="6" t="n">
        <v>1386</v>
      </c>
      <c r="E4" s="6" t="n">
        <v>1382</v>
      </c>
    </row>
    <row r="5">
      <c r="A5" s="4" t="inlineStr">
        <is>
          <t>Subscription and other revenu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Amortization of acquired technologies</t>
        </is>
      </c>
      <c r="B7" s="6" t="n">
        <v>467</v>
      </c>
      <c r="C7" s="6" t="n">
        <v>463</v>
      </c>
      <c r="D7" s="6" t="n">
        <v>1386</v>
      </c>
      <c r="E7" s="6" t="n">
        <v>13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Acquisitions - Narrative (Details) - USD ($) $ in Thousands</t>
        </is>
      </c>
      <c r="C1" s="2" t="inlineStr">
        <is>
          <t>3 Months Ended</t>
        </is>
      </c>
      <c r="E1" s="2" t="inlineStr">
        <is>
          <t>6 Months Ended</t>
        </is>
      </c>
      <c r="F1" s="2" t="inlineStr">
        <is>
          <t>9 Months Ended</t>
        </is>
      </c>
    </row>
    <row r="2">
      <c r="B2" s="2" t="inlineStr">
        <is>
          <t>Jul. 01, 2022</t>
        </is>
      </c>
      <c r="C2" s="2" t="inlineStr">
        <is>
          <t>Sep. 30, 2024</t>
        </is>
      </c>
      <c r="D2" s="2" t="inlineStr">
        <is>
          <t>Sep. 30, 2023</t>
        </is>
      </c>
      <c r="E2" s="2" t="inlineStr">
        <is>
          <t>Jun. 30, 2023</t>
        </is>
      </c>
      <c r="F2" s="2" t="inlineStr">
        <is>
          <t>Sep. 30, 2024</t>
        </is>
      </c>
      <c r="G2" s="2" t="inlineStr">
        <is>
          <t>Sep. 30, 2023</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purchase accounting adjustments</t>
        </is>
      </c>
      <c r="B4" s="4" t="inlineStr">
        <is>
          <t xml:space="preserve"> </t>
        </is>
      </c>
      <c r="C4" s="4" t="inlineStr">
        <is>
          <t xml:space="preserve"> </t>
        </is>
      </c>
      <c r="D4" s="4" t="inlineStr">
        <is>
          <t xml:space="preserve"> </t>
        </is>
      </c>
      <c r="E4" s="6" t="n">
        <v>-1600</v>
      </c>
      <c r="F4" s="4" t="inlineStr">
        <is>
          <t xml:space="preserve"> </t>
        </is>
      </c>
      <c r="G4" s="4" t="inlineStr">
        <is>
          <t xml:space="preserve"> </t>
        </is>
      </c>
      <c r="H4" s="4" t="inlineStr">
        <is>
          <t xml:space="preserve"> </t>
        </is>
      </c>
    </row>
    <row r="5">
      <c r="A5" s="4" t="inlineStr">
        <is>
          <t>Gain on contingent consideration</t>
        </is>
      </c>
      <c r="B5" s="4" t="inlineStr">
        <is>
          <t xml:space="preserve"> </t>
        </is>
      </c>
      <c r="C5" s="4" t="inlineStr">
        <is>
          <t xml:space="preserve"> </t>
        </is>
      </c>
      <c r="D5" s="4" t="inlineStr">
        <is>
          <t xml:space="preserve"> </t>
        </is>
      </c>
      <c r="E5" s="4" t="inlineStr">
        <is>
          <t xml:space="preserve"> </t>
        </is>
      </c>
      <c r="F5" s="6" t="n">
        <v>3711</v>
      </c>
      <c r="G5" s="6" t="n">
        <v>958</v>
      </c>
      <c r="H5" s="4" t="inlineStr">
        <is>
          <t xml:space="preserve"> </t>
        </is>
      </c>
    </row>
    <row r="6">
      <c r="A6" s="4" t="inlineStr">
        <is>
          <t>Accrued contingent consideration liability (less than)</t>
        </is>
      </c>
      <c r="B6" s="4" t="inlineStr">
        <is>
          <t xml:space="preserve"> </t>
        </is>
      </c>
      <c r="C6" s="6" t="n">
        <v>0</v>
      </c>
      <c r="D6" s="4" t="inlineStr">
        <is>
          <t xml:space="preserve"> </t>
        </is>
      </c>
      <c r="E6" s="4" t="inlineStr">
        <is>
          <t xml:space="preserve"> </t>
        </is>
      </c>
      <c r="F6" s="5" t="n">
        <v>0</v>
      </c>
      <c r="G6" s="4" t="inlineStr">
        <is>
          <t xml:space="preserve"> </t>
        </is>
      </c>
      <c r="H6" s="6" t="n">
        <v>1800</v>
      </c>
    </row>
    <row r="7">
      <c r="A7" s="4" t="inlineStr">
        <is>
          <t>Spinpanel B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businesses, gross</t>
        </is>
      </c>
      <c r="B9" s="6"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maximum</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6" t="n">
        <v>5160</v>
      </c>
      <c r="C11" s="5" t="n">
        <v>0</v>
      </c>
      <c r="D11" s="4" t="inlineStr">
        <is>
          <t xml:space="preserve"> </t>
        </is>
      </c>
      <c r="E11" s="4" t="inlineStr">
        <is>
          <t xml:space="preserve"> </t>
        </is>
      </c>
      <c r="F11" s="5" t="n">
        <v>0</v>
      </c>
      <c r="G11" s="4" t="inlineStr">
        <is>
          <t xml:space="preserve"> </t>
        </is>
      </c>
      <c r="H11" s="6" t="n">
        <v>3700</v>
      </c>
    </row>
    <row r="12">
      <c r="A12" s="4" t="inlineStr">
        <is>
          <t>Gain on contingent consideration</t>
        </is>
      </c>
      <c r="B12" s="4" t="inlineStr">
        <is>
          <t xml:space="preserve"> </t>
        </is>
      </c>
      <c r="C12" s="6" t="n">
        <v>2400</v>
      </c>
      <c r="D12" s="6" t="n">
        <v>600</v>
      </c>
      <c r="E12" s="4" t="inlineStr">
        <is>
          <t xml:space="preserve"> </t>
        </is>
      </c>
      <c r="F12" s="6" t="n">
        <v>3700</v>
      </c>
      <c r="G12" s="6" t="n">
        <v>1000</v>
      </c>
      <c r="H12" s="4" t="inlineStr">
        <is>
          <t xml:space="preserve"> </t>
        </is>
      </c>
    </row>
  </sheetData>
  <mergeCells count="3">
    <mergeCell ref="A1:A2"/>
    <mergeCell ref="C1:D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Acquisitions (Details) - USD ($) $ in Thousands</t>
        </is>
      </c>
      <c r="B1" s="2" t="inlineStr">
        <is>
          <t>Jul. 01, 2022</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843884</v>
      </c>
      <c r="D3" s="6" t="n">
        <v>838497</v>
      </c>
    </row>
    <row r="4">
      <c r="A4" s="4" t="inlineStr">
        <is>
          <t>Spinpanel BV</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 including cash acquired of $6</t>
        </is>
      </c>
      <c r="B6" s="6" t="n">
        <v>128</v>
      </c>
      <c r="C6" s="4" t="inlineStr">
        <is>
          <t xml:space="preserve"> </t>
        </is>
      </c>
      <c r="D6" s="4" t="inlineStr">
        <is>
          <t xml:space="preserve"> </t>
        </is>
      </c>
    </row>
    <row r="7">
      <c r="A7" s="4" t="inlineStr">
        <is>
          <t>Cash acquired</t>
        </is>
      </c>
      <c r="B7" s="5" t="n">
        <v>6</v>
      </c>
      <c r="C7" s="4" t="inlineStr">
        <is>
          <t xml:space="preserve"> </t>
        </is>
      </c>
      <c r="D7" s="4" t="inlineStr">
        <is>
          <t xml:space="preserve"> </t>
        </is>
      </c>
    </row>
    <row r="8">
      <c r="A8" s="4" t="inlineStr">
        <is>
          <t>Property and equipment, net</t>
        </is>
      </c>
      <c r="B8" s="5" t="n">
        <v>48</v>
      </c>
      <c r="C8" s="4" t="inlineStr">
        <is>
          <t xml:space="preserve"> </t>
        </is>
      </c>
      <c r="D8" s="4" t="inlineStr">
        <is>
          <t xml:space="preserve"> </t>
        </is>
      </c>
    </row>
    <row r="9">
      <c r="A9" s="4" t="inlineStr">
        <is>
          <t>Current liabilities</t>
        </is>
      </c>
      <c r="B9" s="5" t="n">
        <v>-1199</v>
      </c>
      <c r="C9" s="4" t="inlineStr">
        <is>
          <t xml:space="preserve"> </t>
        </is>
      </c>
      <c r="D9" s="4" t="inlineStr">
        <is>
          <t xml:space="preserve"> </t>
        </is>
      </c>
    </row>
    <row r="10">
      <c r="A10" s="4" t="inlineStr">
        <is>
          <t>Non-current deferred tax liabilities</t>
        </is>
      </c>
      <c r="B10" s="5" t="n">
        <v>-764</v>
      </c>
      <c r="C10" s="4" t="inlineStr">
        <is>
          <t xml:space="preserve"> </t>
        </is>
      </c>
      <c r="D10" s="4" t="inlineStr">
        <is>
          <t xml:space="preserve"> </t>
        </is>
      </c>
    </row>
    <row r="11">
      <c r="A11" s="4" t="inlineStr">
        <is>
          <t>Identifiable intangible assets</t>
        </is>
      </c>
      <c r="B11" s="5" t="n">
        <v>8970</v>
      </c>
      <c r="C11" s="4" t="inlineStr">
        <is>
          <t xml:space="preserve"> </t>
        </is>
      </c>
      <c r="D11" s="4" t="inlineStr">
        <is>
          <t xml:space="preserve"> </t>
        </is>
      </c>
    </row>
    <row r="12">
      <c r="A12" s="4" t="inlineStr">
        <is>
          <t>Goodwill</t>
        </is>
      </c>
      <c r="B12" s="5" t="n">
        <v>7176</v>
      </c>
      <c r="C12" s="4" t="inlineStr">
        <is>
          <t xml:space="preserve"> </t>
        </is>
      </c>
      <c r="D12" s="4" t="inlineStr">
        <is>
          <t xml:space="preserve"> </t>
        </is>
      </c>
    </row>
    <row r="13">
      <c r="A13" s="4" t="inlineStr">
        <is>
          <t>Total assets acquired, net</t>
        </is>
      </c>
      <c r="B13" s="5" t="n">
        <v>14359</v>
      </c>
      <c r="C13" s="4" t="inlineStr">
        <is>
          <t xml:space="preserve"> </t>
        </is>
      </c>
      <c r="D13" s="4" t="inlineStr">
        <is>
          <t xml:space="preserve"> </t>
        </is>
      </c>
    </row>
    <row r="14">
      <c r="A14" s="4" t="inlineStr">
        <is>
          <t>Acquisitions, net of cash acquired</t>
        </is>
      </c>
      <c r="B14" s="5" t="n">
        <v>9199</v>
      </c>
      <c r="C14" s="4" t="inlineStr">
        <is>
          <t xml:space="preserve"> </t>
        </is>
      </c>
      <c r="D14" s="4" t="inlineStr">
        <is>
          <t xml:space="preserve"> </t>
        </is>
      </c>
    </row>
    <row r="15">
      <c r="A15" s="4" t="inlineStr">
        <is>
          <t>Contingent consideration</t>
        </is>
      </c>
      <c r="B15" s="5" t="n">
        <v>5160</v>
      </c>
      <c r="C15" s="6" t="n">
        <v>0</v>
      </c>
      <c r="D15" s="6" t="n">
        <v>3700</v>
      </c>
    </row>
    <row r="16">
      <c r="A16" s="4" t="inlineStr">
        <is>
          <t>Consideration transferred</t>
        </is>
      </c>
      <c r="B16" s="5" t="n">
        <v>14359</v>
      </c>
      <c r="C16" s="4" t="inlineStr">
        <is>
          <t xml:space="preserve"> </t>
        </is>
      </c>
      <c r="D16" s="4" t="inlineStr">
        <is>
          <t xml:space="preserve"> </t>
        </is>
      </c>
    </row>
    <row r="17">
      <c r="A17" s="4" t="inlineStr">
        <is>
          <t>Spinpanel BV | Developed product technologi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dentifiable intangible assets</t>
        </is>
      </c>
      <c r="B19" s="6" t="n">
        <v>8890</v>
      </c>
      <c r="C19" s="4" t="inlineStr">
        <is>
          <t xml:space="preserve"> </t>
        </is>
      </c>
      <c r="D19" s="4" t="inlineStr">
        <is>
          <t xml:space="preserve"> </t>
        </is>
      </c>
    </row>
    <row r="20">
      <c r="A20" s="4" t="inlineStr">
        <is>
          <t>Weighted-Average Useful Life</t>
        </is>
      </c>
      <c r="B20" s="4" t="inlineStr">
        <is>
          <t>5 years</t>
        </is>
      </c>
      <c r="C20" s="4" t="inlineStr">
        <is>
          <t xml:space="preserve"> </t>
        </is>
      </c>
      <c r="D20" s="4" t="inlineStr">
        <is>
          <t xml:space="preserve"> </t>
        </is>
      </c>
    </row>
    <row r="21">
      <c r="A21" s="4" t="inlineStr">
        <is>
          <t>Spinpanel BV | Customer relationship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dentifiable intangible assets</t>
        </is>
      </c>
      <c r="B23" s="6" t="n">
        <v>80</v>
      </c>
      <c r="C23" s="4" t="inlineStr">
        <is>
          <t xml:space="preserve"> </t>
        </is>
      </c>
      <c r="D23" s="4" t="inlineStr">
        <is>
          <t xml:space="preserve"> </t>
        </is>
      </c>
    </row>
    <row r="24">
      <c r="A24" s="4" t="inlineStr">
        <is>
          <t>Weighted-Average Useful Life</t>
        </is>
      </c>
      <c r="B24" s="4" t="inlineStr">
        <is>
          <t>3 years</t>
        </is>
      </c>
      <c r="C24" s="4" t="inlineStr">
        <is>
          <t xml:space="preserve"> </t>
        </is>
      </c>
      <c r="D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Goodwill (Details) - USD ($) $ in Thousands</t>
        </is>
      </c>
      <c r="B1" s="2" t="inlineStr">
        <is>
          <t>6 Months Ended</t>
        </is>
      </c>
      <c r="C1" s="2" t="inlineStr">
        <is>
          <t>9 Months Ended</t>
        </is>
      </c>
    </row>
    <row r="2">
      <c r="B2" s="2" t="inlineStr">
        <is>
          <t>Jun. 30, 2023</t>
        </is>
      </c>
      <c r="C2" s="2" t="inlineStr">
        <is>
          <t>Sep. 30, 2024</t>
        </is>
      </c>
    </row>
    <row r="3">
      <c r="A3" s="3" t="inlineStr">
        <is>
          <t>Goodwill [Roll Forward]</t>
        </is>
      </c>
      <c r="B3" s="4" t="inlineStr">
        <is>
          <t xml:space="preserve"> </t>
        </is>
      </c>
      <c r="C3" s="4" t="inlineStr">
        <is>
          <t xml:space="preserve"> </t>
        </is>
      </c>
    </row>
    <row r="4">
      <c r="A4" s="4" t="inlineStr">
        <is>
          <t>Balance at beginning of period</t>
        </is>
      </c>
      <c r="B4" s="4" t="inlineStr">
        <is>
          <t xml:space="preserve"> </t>
        </is>
      </c>
      <c r="C4" s="6" t="n">
        <v>838497</v>
      </c>
    </row>
    <row r="5">
      <c r="A5" s="4" t="inlineStr">
        <is>
          <t>Acquisitions</t>
        </is>
      </c>
      <c r="B5" s="6" t="n">
        <v>-1600</v>
      </c>
      <c r="C5" s="4" t="inlineStr">
        <is>
          <t xml:space="preserve"> </t>
        </is>
      </c>
    </row>
    <row r="6">
      <c r="A6" s="4" t="inlineStr">
        <is>
          <t>Foreign currency translation</t>
        </is>
      </c>
      <c r="B6" s="4" t="inlineStr">
        <is>
          <t xml:space="preserve"> </t>
        </is>
      </c>
      <c r="C6" s="5" t="n">
        <v>5387</v>
      </c>
    </row>
    <row r="7">
      <c r="A7" s="4" t="inlineStr">
        <is>
          <t>Balance at end of period</t>
        </is>
      </c>
      <c r="B7" s="4" t="inlineStr">
        <is>
          <t xml:space="preserve"> </t>
        </is>
      </c>
      <c r="C7" s="6" t="n">
        <v>8438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ionship with Parent and Related Entities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term</t>
        </is>
      </c>
      <c r="B4" s="4" t="inlineStr">
        <is>
          <t xml:space="preserve"> </t>
        </is>
      </c>
      <c r="C4" s="4" t="inlineStr">
        <is>
          <t xml:space="preserve"> </t>
        </is>
      </c>
      <c r="D4" s="4" t="inlineStr">
        <is>
          <t>2 years</t>
        </is>
      </c>
      <c r="E4" s="4" t="inlineStr">
        <is>
          <t xml:space="preserve"> </t>
        </is>
      </c>
      <c r="F4" s="4" t="inlineStr">
        <is>
          <t>2 years</t>
        </is>
      </c>
    </row>
    <row r="5">
      <c r="A5" s="4" t="inlineStr">
        <is>
          <t>Total revenue</t>
        </is>
      </c>
      <c r="B5" s="6" t="n">
        <v>116442</v>
      </c>
      <c r="C5" s="6" t="n">
        <v>107567</v>
      </c>
      <c r="D5" s="6" t="n">
        <v>349638</v>
      </c>
      <c r="E5" s="6" t="n">
        <v>313465</v>
      </c>
      <c r="F5" s="4" t="inlineStr">
        <is>
          <t xml:space="preserve"> </t>
        </is>
      </c>
    </row>
    <row r="6">
      <c r="A6" s="4" t="inlineStr">
        <is>
          <t>Operating expenses</t>
        </is>
      </c>
      <c r="B6" s="5" t="n">
        <v>72634</v>
      </c>
      <c r="C6" s="5" t="n">
        <v>71861</v>
      </c>
      <c r="D6" s="6" t="n">
        <v>225899</v>
      </c>
      <c r="E6" s="5" t="n">
        <v>214370</v>
      </c>
      <c r="F6" s="4" t="inlineStr">
        <is>
          <t xml:space="preserve"> </t>
        </is>
      </c>
    </row>
    <row r="7">
      <c r="A7" s="4" t="inlineStr">
        <is>
          <t>Related Party | Minimum | Equity-based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 xml:space="preserve"> </t>
        </is>
      </c>
      <c r="D9" s="4" t="inlineStr">
        <is>
          <t>1 year</t>
        </is>
      </c>
      <c r="E9" s="4" t="inlineStr">
        <is>
          <t xml:space="preserve"> </t>
        </is>
      </c>
      <c r="F9" s="4" t="inlineStr">
        <is>
          <t xml:space="preserve"> </t>
        </is>
      </c>
    </row>
    <row r="10">
      <c r="A10" s="4" t="inlineStr">
        <is>
          <t>Related Party | Maximum | Equity-based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period</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Related Party | SolarWinds Holdings, Inc. | Software OEM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500</v>
      </c>
      <c r="C15" s="5" t="n">
        <v>500</v>
      </c>
      <c r="D15" s="6" t="n">
        <v>1400</v>
      </c>
      <c r="E15" s="5" t="n">
        <v>1300</v>
      </c>
      <c r="F15" s="4" t="inlineStr">
        <is>
          <t xml:space="preserve"> </t>
        </is>
      </c>
    </row>
    <row r="16">
      <c r="A16" s="4" t="inlineStr">
        <is>
          <t>Operating expenses</t>
        </is>
      </c>
      <c r="B16" s="5" t="n">
        <v>100</v>
      </c>
      <c r="C16" s="5" t="n">
        <v>100</v>
      </c>
      <c r="D16" s="5" t="n">
        <v>100</v>
      </c>
      <c r="E16" s="5" t="n">
        <v>200</v>
      </c>
      <c r="F16" s="4" t="inlineStr">
        <is>
          <t xml:space="preserve"> </t>
        </is>
      </c>
    </row>
    <row r="17">
      <c r="A17" s="4" t="inlineStr">
        <is>
          <t>Related Party | SolarWinds Holdings, Inc. | Software cross licen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5" t="n">
        <v>100</v>
      </c>
      <c r="C19" s="4" t="inlineStr">
        <is>
          <t xml:space="preserve"> </t>
        </is>
      </c>
      <c r="D19" s="5" t="n">
        <v>100</v>
      </c>
      <c r="E19" s="5" t="n">
        <v>100</v>
      </c>
      <c r="F19" s="4" t="inlineStr">
        <is>
          <t xml:space="preserve"> </t>
        </is>
      </c>
    </row>
    <row r="20">
      <c r="A20" s="4" t="inlineStr">
        <is>
          <t>Operating expenses</t>
        </is>
      </c>
      <c r="B20" s="5" t="n">
        <v>100</v>
      </c>
      <c r="C20" s="5" t="n">
        <v>100</v>
      </c>
      <c r="D20" s="5" t="n">
        <v>100</v>
      </c>
      <c r="E20" s="5" t="n">
        <v>200</v>
      </c>
      <c r="F20" s="4" t="inlineStr">
        <is>
          <t xml:space="preserve"> </t>
        </is>
      </c>
    </row>
    <row r="21">
      <c r="A21" s="4" t="inlineStr">
        <is>
          <t>Related Party | SolarWinds Holdings, Inc. | Equity-based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incremental compensation expense</t>
        </is>
      </c>
      <c r="B23" s="6" t="n">
        <v>100</v>
      </c>
      <c r="C23" s="6" t="n">
        <v>200</v>
      </c>
      <c r="D23" s="6" t="n">
        <v>200</v>
      </c>
      <c r="E23" s="6" t="n">
        <v>800</v>
      </c>
      <c r="F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ubscription and other revenue</t>
        </is>
      </c>
      <c r="B4" s="6" t="n">
        <v>116442</v>
      </c>
      <c r="C4" s="6" t="n">
        <v>107567</v>
      </c>
      <c r="D4" s="6" t="n">
        <v>349638</v>
      </c>
      <c r="E4" s="6" t="n">
        <v>31346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9433</v>
      </c>
      <c r="C6" s="5" t="n">
        <v>16893</v>
      </c>
      <c r="D6" s="5" t="n">
        <v>55975</v>
      </c>
      <c r="E6" s="5" t="n">
        <v>49205</v>
      </c>
    </row>
    <row r="7">
      <c r="A7" s="4" t="inlineStr">
        <is>
          <t>Amortization of acquired technologies</t>
        </is>
      </c>
      <c r="B7" s="5" t="n">
        <v>467</v>
      </c>
      <c r="C7" s="5" t="n">
        <v>463</v>
      </c>
      <c r="D7" s="5" t="n">
        <v>1386</v>
      </c>
      <c r="E7" s="5" t="n">
        <v>1382</v>
      </c>
    </row>
    <row r="8">
      <c r="A8" s="4" t="inlineStr">
        <is>
          <t>Total cost of revenue</t>
        </is>
      </c>
      <c r="B8" s="5" t="n">
        <v>19900</v>
      </c>
      <c r="C8" s="5" t="n">
        <v>17356</v>
      </c>
      <c r="D8" s="5" t="n">
        <v>57361</v>
      </c>
      <c r="E8" s="5" t="n">
        <v>50587</v>
      </c>
    </row>
    <row r="9">
      <c r="A9" s="4" t="inlineStr">
        <is>
          <t>Gross profit</t>
        </is>
      </c>
      <c r="B9" s="5" t="n">
        <v>96542</v>
      </c>
      <c r="C9" s="5" t="n">
        <v>90211</v>
      </c>
      <c r="D9" s="5" t="n">
        <v>292277</v>
      </c>
      <c r="E9" s="5" t="n">
        <v>262878</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32294</v>
      </c>
      <c r="C11" s="5" t="n">
        <v>33660</v>
      </c>
      <c r="D11" s="5" t="n">
        <v>100960</v>
      </c>
      <c r="E11" s="5" t="n">
        <v>101112</v>
      </c>
    </row>
    <row r="12">
      <c r="A12" s="4" t="inlineStr">
        <is>
          <t>Research and development</t>
        </is>
      </c>
      <c r="B12" s="5" t="n">
        <v>22995</v>
      </c>
      <c r="C12" s="5" t="n">
        <v>19752</v>
      </c>
      <c r="D12" s="5" t="n">
        <v>67468</v>
      </c>
      <c r="E12" s="5" t="n">
        <v>58796</v>
      </c>
    </row>
    <row r="13">
      <c r="A13" s="4" t="inlineStr">
        <is>
          <t>General and administrative</t>
        </is>
      </c>
      <c r="B13" s="5" t="n">
        <v>17330</v>
      </c>
      <c r="C13" s="5" t="n">
        <v>18438</v>
      </c>
      <c r="D13" s="5" t="n">
        <v>57427</v>
      </c>
      <c r="E13" s="5" t="n">
        <v>53877</v>
      </c>
    </row>
    <row r="14">
      <c r="A14" s="4" t="inlineStr">
        <is>
          <t>Amortization of acquired intangibles</t>
        </is>
      </c>
      <c r="B14" s="5" t="n">
        <v>15</v>
      </c>
      <c r="C14" s="5" t="n">
        <v>11</v>
      </c>
      <c r="D14" s="5" t="n">
        <v>44</v>
      </c>
      <c r="E14" s="5" t="n">
        <v>585</v>
      </c>
    </row>
    <row r="15">
      <c r="A15" s="4" t="inlineStr">
        <is>
          <t>Total operating expenses</t>
        </is>
      </c>
      <c r="B15" s="5" t="n">
        <v>72634</v>
      </c>
      <c r="C15" s="5" t="n">
        <v>71861</v>
      </c>
      <c r="D15" s="5" t="n">
        <v>225899</v>
      </c>
      <c r="E15" s="5" t="n">
        <v>214370</v>
      </c>
    </row>
    <row r="16">
      <c r="A16" s="4" t="inlineStr">
        <is>
          <t>Operating income</t>
        </is>
      </c>
      <c r="B16" s="5" t="n">
        <v>23908</v>
      </c>
      <c r="C16" s="5" t="n">
        <v>18350</v>
      </c>
      <c r="D16" s="5" t="n">
        <v>66378</v>
      </c>
      <c r="E16" s="5" t="n">
        <v>48508</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7535</v>
      </c>
      <c r="C18" s="5" t="n">
        <v>-7802</v>
      </c>
      <c r="D18" s="5" t="n">
        <v>-22762</v>
      </c>
      <c r="E18" s="5" t="n">
        <v>-22532</v>
      </c>
    </row>
    <row r="19">
      <c r="A19" s="4" t="inlineStr">
        <is>
          <t>Other income (expense), net</t>
        </is>
      </c>
      <c r="B19" s="5" t="n">
        <v>2269</v>
      </c>
      <c r="C19" s="5" t="n">
        <v>-423</v>
      </c>
      <c r="D19" s="5" t="n">
        <v>3696</v>
      </c>
      <c r="E19" s="5" t="n">
        <v>1569</v>
      </c>
    </row>
    <row r="20">
      <c r="A20" s="4" t="inlineStr">
        <is>
          <t>Total other expense, net</t>
        </is>
      </c>
      <c r="B20" s="5" t="n">
        <v>-5266</v>
      </c>
      <c r="C20" s="5" t="n">
        <v>-8225</v>
      </c>
      <c r="D20" s="5" t="n">
        <v>-19066</v>
      </c>
      <c r="E20" s="5" t="n">
        <v>-20963</v>
      </c>
    </row>
    <row r="21">
      <c r="A21" s="4" t="inlineStr">
        <is>
          <t>Income before income taxes</t>
        </is>
      </c>
      <c r="B21" s="5" t="n">
        <v>18642</v>
      </c>
      <c r="C21" s="5" t="n">
        <v>10125</v>
      </c>
      <c r="D21" s="5" t="n">
        <v>47312</v>
      </c>
      <c r="E21" s="5" t="n">
        <v>27545</v>
      </c>
    </row>
    <row r="22">
      <c r="A22" s="4" t="inlineStr">
        <is>
          <t>Income tax expense</t>
        </is>
      </c>
      <c r="B22" s="5" t="n">
        <v>7885</v>
      </c>
      <c r="C22" s="5" t="n">
        <v>4112</v>
      </c>
      <c r="D22" s="5" t="n">
        <v>19644</v>
      </c>
      <c r="E22" s="5" t="n">
        <v>13484</v>
      </c>
    </row>
    <row r="23">
      <c r="A23" s="4" t="inlineStr">
        <is>
          <t>Net income</t>
        </is>
      </c>
      <c r="B23" s="6" t="n">
        <v>10757</v>
      </c>
      <c r="C23" s="6" t="n">
        <v>6013</v>
      </c>
      <c r="D23" s="6" t="n">
        <v>27668</v>
      </c>
      <c r="E23" s="6" t="n">
        <v>14061</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8" t="n">
        <v>0.06</v>
      </c>
      <c r="C25" s="8" t="n">
        <v>0.03</v>
      </c>
      <c r="D25" s="8" t="n">
        <v>0.15</v>
      </c>
      <c r="E25" s="8" t="n">
        <v>0.08</v>
      </c>
    </row>
    <row r="26">
      <c r="A26" s="4" t="inlineStr">
        <is>
          <t>Diluted earnings per share (in dollars per share)</t>
        </is>
      </c>
      <c r="B26" s="8" t="n">
        <v>0.06</v>
      </c>
      <c r="C26" s="8" t="n">
        <v>0.03</v>
      </c>
      <c r="D26" s="8" t="n">
        <v>0.15</v>
      </c>
      <c r="E26" s="8" t="n">
        <v>0.08</v>
      </c>
    </row>
    <row r="27">
      <c r="A27" s="3" t="inlineStr">
        <is>
          <t>Weighted-average shares used to compute net income per share:</t>
        </is>
      </c>
      <c r="B27" s="4" t="inlineStr">
        <is>
          <t xml:space="preserve"> </t>
        </is>
      </c>
      <c r="C27" s="4" t="inlineStr">
        <is>
          <t xml:space="preserve"> </t>
        </is>
      </c>
      <c r="D27" s="4" t="inlineStr">
        <is>
          <t xml:space="preserve"> </t>
        </is>
      </c>
      <c r="E27" s="4" t="inlineStr">
        <is>
          <t xml:space="preserve"> </t>
        </is>
      </c>
    </row>
    <row r="28">
      <c r="A28" s="4" t="inlineStr">
        <is>
          <t>Shares used in computation of basic earnings per share (in shares)</t>
        </is>
      </c>
      <c r="B28" s="5" t="n">
        <v>185506</v>
      </c>
      <c r="C28" s="5" t="n">
        <v>182710</v>
      </c>
      <c r="D28" s="5" t="n">
        <v>184840</v>
      </c>
      <c r="E28" s="5" t="n">
        <v>182135</v>
      </c>
    </row>
    <row r="29">
      <c r="A29" s="4" t="inlineStr">
        <is>
          <t>Shares used in computation of diluted earnings per share (in shares)</t>
        </is>
      </c>
      <c r="B29" s="5" t="n">
        <v>188074</v>
      </c>
      <c r="C29" s="5" t="n">
        <v>186221</v>
      </c>
      <c r="D29" s="5" t="n">
        <v>188039</v>
      </c>
      <c r="E29" s="5" t="n">
        <v>1855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4" t="inlineStr">
        <is>
          <t xml:space="preserve"> </t>
        </is>
      </c>
      <c r="C4" s="6" t="n">
        <v>3650</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4" t="inlineStr">
        <is>
          <t xml:space="preserve"> </t>
        </is>
      </c>
      <c r="C7" s="5" t="n">
        <v>0</v>
      </c>
    </row>
    <row r="8">
      <c r="A8" s="4" t="inlineStr">
        <is>
          <t>Recurring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t>
        </is>
      </c>
      <c r="B10" s="4" t="inlineStr">
        <is>
          <t xml:space="preserve"> </t>
        </is>
      </c>
      <c r="C10" s="5" t="n">
        <v>0</v>
      </c>
    </row>
    <row r="11">
      <c r="A11" s="4" t="inlineStr">
        <is>
          <t>Recurring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t>
        </is>
      </c>
      <c r="B13" s="4" t="inlineStr">
        <is>
          <t xml:space="preserve"> </t>
        </is>
      </c>
      <c r="C13" s="5" t="n">
        <v>3650</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6" t="n">
        <v>128000</v>
      </c>
      <c r="C16" s="5" t="n">
        <v>98600</v>
      </c>
    </row>
    <row r="17">
      <c r="A17" s="4" t="inlineStr">
        <is>
          <t>Money market funds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5" t="n">
        <v>128007</v>
      </c>
      <c r="C19" s="5" t="n">
        <v>98560</v>
      </c>
    </row>
    <row r="20">
      <c r="A20" s="4" t="inlineStr">
        <is>
          <t>Money market funds | Recurring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5" t="n">
        <v>128007</v>
      </c>
      <c r="C22" s="5" t="n">
        <v>98560</v>
      </c>
    </row>
    <row r="23">
      <c r="A23" s="4" t="inlineStr">
        <is>
          <t>Money market funds | Recurring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5" t="n">
        <v>0</v>
      </c>
      <c r="C25" s="5" t="n">
        <v>0</v>
      </c>
    </row>
    <row r="26">
      <c r="A26" s="4" t="inlineStr">
        <is>
          <t>Money market funds | Recurring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6" t="n">
        <v>0</v>
      </c>
      <c r="C2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Payroll-related accruals</t>
        </is>
      </c>
      <c r="B3" s="6" t="n">
        <v>21772</v>
      </c>
      <c r="C3" s="6" t="n">
        <v>26788</v>
      </c>
    </row>
    <row r="4">
      <c r="A4" s="4" t="inlineStr">
        <is>
          <t>Value-added and other tax</t>
        </is>
      </c>
      <c r="B4" s="5" t="n">
        <v>9179</v>
      </c>
      <c r="C4" s="5" t="n">
        <v>8976</v>
      </c>
    </row>
    <row r="5">
      <c r="A5" s="4" t="inlineStr">
        <is>
          <t>Purchasing accruals</t>
        </is>
      </c>
      <c r="B5" s="5" t="n">
        <v>4049</v>
      </c>
      <c r="C5" s="5" t="n">
        <v>3330</v>
      </c>
    </row>
    <row r="6">
      <c r="A6" s="4" t="inlineStr">
        <is>
          <t>Accrued professional fees</t>
        </is>
      </c>
      <c r="B6" s="5" t="n">
        <v>3347</v>
      </c>
      <c r="C6" s="5" t="n">
        <v>1150</v>
      </c>
    </row>
    <row r="7">
      <c r="A7" s="4" t="inlineStr">
        <is>
          <t>Accrued royalties</t>
        </is>
      </c>
      <c r="B7" s="5" t="n">
        <v>1998</v>
      </c>
      <c r="C7" s="5" t="n">
        <v>2550</v>
      </c>
    </row>
    <row r="8">
      <c r="A8" s="4" t="inlineStr">
        <is>
          <t>Accrued contingent consideration liability</t>
        </is>
      </c>
      <c r="B8" s="5" t="n">
        <v>0</v>
      </c>
      <c r="C8" s="5" t="n">
        <v>1800</v>
      </c>
    </row>
    <row r="9">
      <c r="A9" s="4" t="inlineStr">
        <is>
          <t>Accrued other liabilities</t>
        </is>
      </c>
      <c r="B9" s="5" t="n">
        <v>6127</v>
      </c>
      <c r="C9" s="5" t="n">
        <v>4772</v>
      </c>
    </row>
    <row r="10">
      <c r="A10" s="4" t="inlineStr">
        <is>
          <t>Accrued liabilities and other</t>
        </is>
      </c>
      <c r="B10" s="6" t="n">
        <v>46472</v>
      </c>
      <c r="C10" s="6" t="n">
        <v>493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Narrative (Details) - Credit agreement - USD ($)</t>
        </is>
      </c>
      <c r="C1" s="2" t="inlineStr">
        <is>
          <t>9 Months Ended</t>
        </is>
      </c>
    </row>
    <row r="2">
      <c r="B2" s="2" t="inlineStr">
        <is>
          <t>Jul. 19, 2021</t>
        </is>
      </c>
      <c r="C2" s="2" t="inlineStr">
        <is>
          <t>Sep. 30, 2024</t>
        </is>
      </c>
    </row>
    <row r="3">
      <c r="A3" s="3" t="inlineStr">
        <is>
          <t>Debt Instrument [Line Items]</t>
        </is>
      </c>
      <c r="B3" s="4" t="inlineStr">
        <is>
          <t xml:space="preserve"> </t>
        </is>
      </c>
      <c r="C3" s="4" t="inlineStr">
        <is>
          <t xml:space="preserve"> </t>
        </is>
      </c>
    </row>
    <row r="4">
      <c r="A4" s="4" t="inlineStr">
        <is>
          <t>Maximum borrowing capacity</t>
        </is>
      </c>
      <c r="B4" s="6" t="n">
        <v>410000000</v>
      </c>
      <c r="C4" s="4" t="inlineStr">
        <is>
          <t xml:space="preserve"> </t>
        </is>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debt</t>
        </is>
      </c>
      <c r="B7" s="5" t="n">
        <v>350000000</v>
      </c>
      <c r="C7" s="4" t="inlineStr">
        <is>
          <t xml:space="preserve"> </t>
        </is>
      </c>
    </row>
    <row r="8">
      <c r="A8" s="4" t="inlineStr">
        <is>
          <t>Payments of line of credit proceeds to former parent</t>
        </is>
      </c>
      <c r="B8" s="5" t="n">
        <v>16500000</v>
      </c>
      <c r="C8" s="4" t="inlineStr">
        <is>
          <t xml:space="preserve"> </t>
        </is>
      </c>
    </row>
    <row r="9">
      <c r="A9" s="4" t="inlineStr">
        <is>
          <t>Basis spread on variable rate</t>
        </is>
      </c>
      <c r="B9" s="4" t="inlineStr">
        <is>
          <t xml:space="preserve"> </t>
        </is>
      </c>
      <c r="C9" s="10" t="n">
        <v>0.03</v>
      </c>
    </row>
    <row r="10">
      <c r="A10" s="4" t="inlineStr">
        <is>
          <t>Margin is subject to reductions based on our first lien net leverage ratio, percentage</t>
        </is>
      </c>
      <c r="B10" s="4" t="inlineStr">
        <is>
          <t xml:space="preserve"> </t>
        </is>
      </c>
      <c r="C10" s="11" t="n">
        <v>0.0175</v>
      </c>
    </row>
    <row r="11">
      <c r="A11" s="4" t="inlineStr">
        <is>
          <t>Quarterly periodic payment, as a percentage of original principal</t>
        </is>
      </c>
      <c r="B11" s="4" t="inlineStr">
        <is>
          <t xml:space="preserve"> </t>
        </is>
      </c>
      <c r="C11" s="11" t="n">
        <v>0.0025</v>
      </c>
    </row>
    <row r="12">
      <c r="A12" s="4" t="inlineStr">
        <is>
          <t>Effective Rate</t>
        </is>
      </c>
      <c r="B12" s="4" t="inlineStr">
        <is>
          <t xml:space="preserve"> </t>
        </is>
      </c>
      <c r="C12" s="11" t="n">
        <v>0.08069999999999999</v>
      </c>
    </row>
    <row r="13">
      <c r="A13" s="4" t="inlineStr">
        <is>
          <t>LIBOR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Variable rate floor</t>
        </is>
      </c>
      <c r="B15" s="4" t="inlineStr">
        <is>
          <t xml:space="preserve"> </t>
        </is>
      </c>
      <c r="C15" s="11" t="n">
        <v>0.005</v>
      </c>
    </row>
    <row r="16">
      <c r="A16" s="4" t="inlineStr">
        <is>
          <t>Revolving credit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capacity</t>
        </is>
      </c>
      <c r="B18" s="6" t="n">
        <v>60000000</v>
      </c>
      <c r="C18" s="4" t="inlineStr">
        <is>
          <t xml:space="preserve"> </t>
        </is>
      </c>
    </row>
    <row r="19">
      <c r="A19" s="4" t="inlineStr">
        <is>
          <t>Margin is subject to reductions based on our first lien net leverage ratio, percentage</t>
        </is>
      </c>
      <c r="B19" s="4" t="inlineStr">
        <is>
          <t xml:space="preserve"> </t>
        </is>
      </c>
      <c r="C19" s="11" t="n">
        <v>0.0275</v>
      </c>
    </row>
    <row r="20">
      <c r="A20" s="4" t="inlineStr">
        <is>
          <t>Commitment fee percentage</t>
        </is>
      </c>
      <c r="B20" s="4" t="inlineStr">
        <is>
          <t xml:space="preserve"> </t>
        </is>
      </c>
      <c r="C20" s="12" t="n">
        <v>0.00375</v>
      </c>
    </row>
    <row r="21">
      <c r="A21" s="4" t="inlineStr">
        <is>
          <t>Covenant, commitment fee percentage, net leverage ratio, reduction per annum</t>
        </is>
      </c>
      <c r="B21" s="4" t="inlineStr">
        <is>
          <t xml:space="preserve"> </t>
        </is>
      </c>
      <c r="C21" s="11" t="n">
        <v>0.0025</v>
      </c>
    </row>
    <row r="22">
      <c r="A22" s="4" t="inlineStr">
        <is>
          <t>Covenant, leverage ratio, maximum</t>
        </is>
      </c>
      <c r="B22" s="4" t="inlineStr">
        <is>
          <t xml:space="preserve"> </t>
        </is>
      </c>
      <c r="C22" s="13" t="n">
        <v>7.5</v>
      </c>
    </row>
    <row r="23">
      <c r="A23" s="4" t="inlineStr">
        <is>
          <t>Covenant, borrowing percentage of commitments, maximum</t>
        </is>
      </c>
      <c r="B23" s="4" t="inlineStr">
        <is>
          <t xml:space="preserve"> </t>
        </is>
      </c>
      <c r="C23" s="10" t="n">
        <v>0.35</v>
      </c>
    </row>
    <row r="24">
      <c r="A24" s="4" t="inlineStr">
        <is>
          <t>Effective Rate</t>
        </is>
      </c>
      <c r="B24" s="4" t="inlineStr">
        <is>
          <t xml:space="preserve"> </t>
        </is>
      </c>
      <c r="C24" s="10" t="n">
        <v>0</v>
      </c>
    </row>
    <row r="25">
      <c r="A25" s="4" t="inlineStr">
        <is>
          <t>Revolving credit facility | Eurodollar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Variable rate floor</t>
        </is>
      </c>
      <c r="B27" s="4" t="inlineStr">
        <is>
          <t xml:space="preserve"> </t>
        </is>
      </c>
      <c r="C27" s="10" t="n">
        <v>0</v>
      </c>
    </row>
    <row r="28">
      <c r="A28" s="4" t="inlineStr">
        <is>
          <t>Basis spread on variable rate</t>
        </is>
      </c>
      <c r="B28" s="4" t="inlineStr">
        <is>
          <t xml:space="preserve"> </t>
        </is>
      </c>
      <c r="C28" s="10" t="n">
        <v>0.03</v>
      </c>
    </row>
    <row r="29">
      <c r="A29" s="4" t="inlineStr">
        <is>
          <t>Revolving credit facility | LIBOR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Variable rate floor</t>
        </is>
      </c>
      <c r="B31" s="4" t="inlineStr">
        <is>
          <t xml:space="preserve"> </t>
        </is>
      </c>
      <c r="C31" s="10" t="n">
        <v>0</v>
      </c>
    </row>
    <row r="32">
      <c r="A32" s="4" t="inlineStr">
        <is>
          <t>Basis spread on variable rate</t>
        </is>
      </c>
      <c r="B32" s="4" t="inlineStr">
        <is>
          <t xml:space="preserve"> </t>
        </is>
      </c>
      <c r="C32" s="10" t="n">
        <v>0.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principal amount</t>
        </is>
      </c>
      <c r="B3" s="6" t="n">
        <v>339500</v>
      </c>
      <c r="C3" s="4" t="inlineStr">
        <is>
          <t xml:space="preserve"> </t>
        </is>
      </c>
    </row>
    <row r="4">
      <c r="A4" s="4" t="inlineStr">
        <is>
          <t>Unamortized discount and debt issuance costs</t>
        </is>
      </c>
      <c r="B4" s="5" t="n">
        <v>-5919</v>
      </c>
      <c r="C4" s="4" t="inlineStr">
        <is>
          <t xml:space="preserve"> </t>
        </is>
      </c>
    </row>
    <row r="5">
      <c r="A5" s="4" t="inlineStr">
        <is>
          <t>Total debt, net</t>
        </is>
      </c>
      <c r="B5" s="5" t="n">
        <v>333581</v>
      </c>
      <c r="C5" s="4" t="inlineStr">
        <is>
          <t xml:space="preserve"> </t>
        </is>
      </c>
    </row>
    <row r="6">
      <c r="A6" s="4" t="inlineStr">
        <is>
          <t>Less: Current debt obligation</t>
        </is>
      </c>
      <c r="B6" s="5" t="n">
        <v>-3500</v>
      </c>
      <c r="C6" s="6" t="n">
        <v>-3500</v>
      </c>
    </row>
    <row r="7">
      <c r="A7" s="4" t="inlineStr">
        <is>
          <t>Long-term debt, net of current portion</t>
        </is>
      </c>
      <c r="B7" s="5" t="n">
        <v>330081</v>
      </c>
      <c r="C7" s="6" t="n">
        <v>331509</v>
      </c>
    </row>
    <row r="8">
      <c r="A8" s="4" t="inlineStr">
        <is>
          <t>Secured debt |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t>
        </is>
      </c>
      <c r="B10" s="6" t="n">
        <v>339500</v>
      </c>
      <c r="C10" s="4" t="inlineStr">
        <is>
          <t xml:space="preserve"> </t>
        </is>
      </c>
    </row>
    <row r="11">
      <c r="A11" s="4" t="inlineStr">
        <is>
          <t>Effective Rate</t>
        </is>
      </c>
      <c r="B11" s="11" t="n">
        <v>0.08069999999999999</v>
      </c>
      <c r="C11" s="4" t="inlineStr">
        <is>
          <t xml:space="preserve"> </t>
        </is>
      </c>
    </row>
    <row r="12">
      <c r="A12" s="4" t="inlineStr">
        <is>
          <t>Total debt, net</t>
        </is>
      </c>
      <c r="B12" s="6" t="n">
        <v>339500</v>
      </c>
      <c r="C12" s="4" t="inlineStr">
        <is>
          <t xml:space="preserve"> </t>
        </is>
      </c>
    </row>
    <row r="13">
      <c r="A13" s="4" t="inlineStr">
        <is>
          <t>Line of credit | Revolving credit facility |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t>
        </is>
      </c>
      <c r="B15" s="6" t="n">
        <v>0</v>
      </c>
      <c r="C15" s="4" t="inlineStr">
        <is>
          <t xml:space="preserve"> </t>
        </is>
      </c>
    </row>
    <row r="16">
      <c r="A16" s="4" t="inlineStr">
        <is>
          <t>Effective Rate</t>
        </is>
      </c>
      <c r="B16" s="10" t="n">
        <v>0</v>
      </c>
      <c r="C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Payments of Debt (Details) $ in Thousands</t>
        </is>
      </c>
      <c r="B1" s="2" t="inlineStr">
        <is>
          <t>Sep. 30, 2024 USD ($)</t>
        </is>
      </c>
    </row>
    <row r="2">
      <c r="A2" s="3" t="inlineStr">
        <is>
          <t>Debt Instrument [Line Items]</t>
        </is>
      </c>
      <c r="B2" s="4" t="inlineStr">
        <is>
          <t xml:space="preserve"> </t>
        </is>
      </c>
    </row>
    <row r="3">
      <c r="A3" s="4" t="inlineStr">
        <is>
          <t>Total debt, net</t>
        </is>
      </c>
      <c r="B3" s="6" t="n">
        <v>333581</v>
      </c>
    </row>
    <row r="4">
      <c r="A4" s="4" t="inlineStr">
        <is>
          <t>Credit agreement | Secured debt</t>
        </is>
      </c>
      <c r="B4" s="4" t="inlineStr">
        <is>
          <t xml:space="preserve"> </t>
        </is>
      </c>
    </row>
    <row r="5">
      <c r="A5" s="3" t="inlineStr">
        <is>
          <t>Debt Instrument [Line Items]</t>
        </is>
      </c>
      <c r="B5" s="4" t="inlineStr">
        <is>
          <t xml:space="preserve"> </t>
        </is>
      </c>
    </row>
    <row r="6">
      <c r="A6" s="4" t="inlineStr">
        <is>
          <t>2024</t>
        </is>
      </c>
      <c r="B6" s="5" t="n">
        <v>875</v>
      </c>
    </row>
    <row r="7">
      <c r="A7" s="4" t="inlineStr">
        <is>
          <t>2025</t>
        </is>
      </c>
      <c r="B7" s="5" t="n">
        <v>3500</v>
      </c>
    </row>
    <row r="8">
      <c r="A8" s="4" t="inlineStr">
        <is>
          <t>2026</t>
        </is>
      </c>
      <c r="B8" s="5" t="n">
        <v>3500</v>
      </c>
    </row>
    <row r="9">
      <c r="A9" s="4" t="inlineStr">
        <is>
          <t>2027</t>
        </is>
      </c>
      <c r="B9" s="5" t="n">
        <v>3500</v>
      </c>
    </row>
    <row r="10">
      <c r="A10" s="4" t="inlineStr">
        <is>
          <t>2028</t>
        </is>
      </c>
      <c r="B10" s="5" t="n">
        <v>328125</v>
      </c>
    </row>
    <row r="11">
      <c r="A11" s="4" t="inlineStr">
        <is>
          <t>Total debt, net</t>
        </is>
      </c>
      <c r="B11" s="6" t="n">
        <v>339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Shares in the Calculation of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0757</v>
      </c>
      <c r="C4" s="6" t="n">
        <v>6013</v>
      </c>
      <c r="D4" s="6" t="n">
        <v>27668</v>
      </c>
      <c r="E4" s="6" t="n">
        <v>14061</v>
      </c>
    </row>
    <row r="5">
      <c r="A5" s="4" t="inlineStr">
        <is>
          <t>Shares used in computation of basic earnings per share (in shares)</t>
        </is>
      </c>
      <c r="B5" s="5" t="n">
        <v>185506</v>
      </c>
      <c r="C5" s="5" t="n">
        <v>182710</v>
      </c>
      <c r="D5" s="5" t="n">
        <v>184840</v>
      </c>
      <c r="E5" s="5" t="n">
        <v>182135</v>
      </c>
    </row>
    <row r="6">
      <c r="A6" s="4" t="inlineStr">
        <is>
          <t>Basic earnings per share (in dollars per share)</t>
        </is>
      </c>
      <c r="B6" s="8" t="n">
        <v>0.06</v>
      </c>
      <c r="C6" s="8" t="n">
        <v>0.03</v>
      </c>
      <c r="D6" s="8" t="n">
        <v>0.15</v>
      </c>
      <c r="E6" s="8" t="n">
        <v>0.0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Net income</t>
        </is>
      </c>
      <c r="B8" s="6" t="n">
        <v>10757</v>
      </c>
      <c r="C8" s="6" t="n">
        <v>6013</v>
      </c>
      <c r="D8" s="6" t="n">
        <v>27668</v>
      </c>
      <c r="E8" s="6" t="n">
        <v>14061</v>
      </c>
    </row>
    <row r="9">
      <c r="A9" s="4" t="inlineStr">
        <is>
          <t>Weighted-average shares used in computing basic earnings per share (in shares)</t>
        </is>
      </c>
      <c r="B9" s="5" t="n">
        <v>185506</v>
      </c>
      <c r="C9" s="5" t="n">
        <v>182710</v>
      </c>
      <c r="D9" s="5" t="n">
        <v>184840</v>
      </c>
      <c r="E9" s="5" t="n">
        <v>182135</v>
      </c>
    </row>
    <row r="10">
      <c r="A10" s="4" t="inlineStr">
        <is>
          <t>Add dilutive impact of employee equity plans (in shares)</t>
        </is>
      </c>
      <c r="B10" s="5" t="n">
        <v>2568</v>
      </c>
      <c r="C10" s="5" t="n">
        <v>3511</v>
      </c>
      <c r="D10" s="5" t="n">
        <v>3199</v>
      </c>
      <c r="E10" s="5" t="n">
        <v>3371</v>
      </c>
    </row>
    <row r="11">
      <c r="A11" s="4" t="inlineStr">
        <is>
          <t>Weighted-average shares used in computing diluted earnings per share (in shares)</t>
        </is>
      </c>
      <c r="B11" s="5" t="n">
        <v>188074</v>
      </c>
      <c r="C11" s="5" t="n">
        <v>186221</v>
      </c>
      <c r="D11" s="5" t="n">
        <v>188039</v>
      </c>
      <c r="E11" s="5" t="n">
        <v>185506</v>
      </c>
    </row>
    <row r="12">
      <c r="A12" s="4" t="inlineStr">
        <is>
          <t>Diluted earnings per share (in dollars per share)</t>
        </is>
      </c>
      <c r="B12" s="8" t="n">
        <v>0.06</v>
      </c>
      <c r="C12" s="8" t="n">
        <v>0.03</v>
      </c>
      <c r="D12" s="8" t="n">
        <v>0.15</v>
      </c>
      <c r="E12" s="8" t="n">
        <v>0.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Outstanding Shares of Common Stock Equivalents Excluded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5</v>
      </c>
      <c r="C4" s="5" t="n">
        <v>11</v>
      </c>
      <c r="D4" s="5" t="n">
        <v>2</v>
      </c>
      <c r="E4" s="5" t="n">
        <v>3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in shares)</t>
        </is>
      </c>
      <c r="B7" s="5" t="n">
        <v>5</v>
      </c>
      <c r="C7" s="5" t="n">
        <v>11</v>
      </c>
      <c r="D7" s="5" t="n">
        <v>2</v>
      </c>
      <c r="E7" s="5" t="n">
        <v>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885</v>
      </c>
      <c r="C4" s="6" t="n">
        <v>4112</v>
      </c>
      <c r="D4" s="6" t="n">
        <v>19644</v>
      </c>
      <c r="E4" s="6" t="n">
        <v>13484</v>
      </c>
    </row>
    <row r="5">
      <c r="A5" s="4" t="inlineStr">
        <is>
          <t>Effective income tax rate</t>
        </is>
      </c>
      <c r="B5" s="11" t="n">
        <v>0.423</v>
      </c>
      <c r="C5" s="11" t="n">
        <v>0.406</v>
      </c>
      <c r="D5" s="11" t="n">
        <v>0.415</v>
      </c>
      <c r="E5" s="10" t="n">
        <v>0.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s>
  <sheetData>
    <row r="1">
      <c r="A1" s="1" t="inlineStr">
        <is>
          <t>Commitment and Contingencies (Details)</t>
        </is>
      </c>
      <c r="D1" s="2" t="inlineStr">
        <is>
          <t>3 Months Ended</t>
        </is>
      </c>
      <c r="F1" s="2" t="inlineStr">
        <is>
          <t>6 Months Ended</t>
        </is>
      </c>
      <c r="G1" s="2" t="inlineStr">
        <is>
          <t>9 Months Ended</t>
        </is>
      </c>
    </row>
    <row r="2">
      <c r="B2" s="2" t="inlineStr">
        <is>
          <t>Dec. 14, 2022 USD ($)</t>
        </is>
      </c>
      <c r="C2" s="2" t="inlineStr">
        <is>
          <t>Jul. 01, 2022 USD ($)</t>
        </is>
      </c>
      <c r="D2" s="2" t="inlineStr">
        <is>
          <t>Sep. 30, 2024 USD ($)</t>
        </is>
      </c>
      <c r="E2" s="2" t="inlineStr">
        <is>
          <t>Sep. 30, 2023 USD ($)</t>
        </is>
      </c>
      <c r="F2" s="2" t="inlineStr">
        <is>
          <t>Jun. 30, 2024 USD ($)</t>
        </is>
      </c>
      <c r="G2" s="2" t="inlineStr">
        <is>
          <t>Sep. 30, 2024 USD ($)</t>
        </is>
      </c>
      <c r="H2" s="2" t="inlineStr">
        <is>
          <t>Sep. 30, 2023 USD ($)</t>
        </is>
      </c>
      <c r="I2" s="2" t="inlineStr">
        <is>
          <t>Dec. 31, 2023 USD ($) mileston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6" t="n">
        <v>-3711000</v>
      </c>
      <c r="H4" s="6" t="n">
        <v>-958000</v>
      </c>
      <c r="I4" s="4" t="inlineStr">
        <is>
          <t xml:space="preserve"> </t>
        </is>
      </c>
    </row>
    <row r="5">
      <c r="A5" s="4" t="inlineStr">
        <is>
          <t>Accrued contingent consideration liability</t>
        </is>
      </c>
      <c r="B5" s="4" t="inlineStr">
        <is>
          <t xml:space="preserve"> </t>
        </is>
      </c>
      <c r="C5" s="4" t="inlineStr">
        <is>
          <t xml:space="preserve"> </t>
        </is>
      </c>
      <c r="D5" s="6" t="n">
        <v>0</v>
      </c>
      <c r="E5" s="4" t="inlineStr">
        <is>
          <t xml:space="preserve"> </t>
        </is>
      </c>
      <c r="F5" s="4" t="inlineStr">
        <is>
          <t xml:space="preserve"> </t>
        </is>
      </c>
      <c r="G5" s="5" t="n">
        <v>0</v>
      </c>
      <c r="H5" s="4" t="inlineStr">
        <is>
          <t xml:space="preserve"> </t>
        </is>
      </c>
      <c r="I5" s="6" t="n">
        <v>1800000</v>
      </c>
    </row>
    <row r="6">
      <c r="A6" s="4" t="inlineStr">
        <is>
          <t>Deferred acquisition payments</t>
        </is>
      </c>
      <c r="B6" s="4" t="inlineStr">
        <is>
          <t xml:space="preserve"> </t>
        </is>
      </c>
      <c r="C6" s="4" t="inlineStr">
        <is>
          <t xml:space="preserve"> </t>
        </is>
      </c>
      <c r="D6" s="4" t="inlineStr">
        <is>
          <t xml:space="preserve"> </t>
        </is>
      </c>
      <c r="E6" s="4" t="inlineStr">
        <is>
          <t xml:space="preserve"> </t>
        </is>
      </c>
      <c r="F6" s="4" t="inlineStr">
        <is>
          <t xml:space="preserve"> </t>
        </is>
      </c>
      <c r="G6" s="5" t="n">
        <v>1000000</v>
      </c>
      <c r="H6" s="5" t="n">
        <v>850000</v>
      </c>
      <c r="I6" s="4" t="inlineStr">
        <is>
          <t xml:space="preserve"> </t>
        </is>
      </c>
    </row>
    <row r="7">
      <c r="A7" s="4" t="inlineStr">
        <is>
          <t>Number of milestones achieved | miles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row>
    <row r="8">
      <c r="A8" s="4" t="inlineStr">
        <is>
          <t>Intellectual Property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acquisition, consideration transferred</t>
        </is>
      </c>
      <c r="B10" s="6" t="n">
        <v>6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asset acquisition</t>
        </is>
      </c>
      <c r="B11" s="5" t="n">
        <v>3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duct delivery fees</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t>
        </is>
      </c>
      <c r="B13" s="6" t="n">
        <v>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nal-use software useful life</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acquisition payments</t>
        </is>
      </c>
      <c r="B15" s="4" t="inlineStr">
        <is>
          <t xml:space="preserve"> </t>
        </is>
      </c>
      <c r="C15" s="4" t="inlineStr">
        <is>
          <t xml:space="preserve"> </t>
        </is>
      </c>
      <c r="D15" s="5" t="n">
        <v>1000000</v>
      </c>
      <c r="E15" s="4" t="inlineStr">
        <is>
          <t xml:space="preserve"> </t>
        </is>
      </c>
      <c r="F15" s="6" t="n">
        <v>1500000</v>
      </c>
      <c r="G15" s="4" t="inlineStr">
        <is>
          <t xml:space="preserve"> </t>
        </is>
      </c>
      <c r="H15" s="4" t="inlineStr">
        <is>
          <t xml:space="preserve"> </t>
        </is>
      </c>
      <c r="I15" s="4" t="inlineStr">
        <is>
          <t xml:space="preserve"> </t>
        </is>
      </c>
    </row>
    <row r="16">
      <c r="A16" s="4" t="inlineStr">
        <is>
          <t>Contingent consideration liability, current</t>
        </is>
      </c>
      <c r="B16" s="4" t="inlineStr">
        <is>
          <t xml:space="preserve"> </t>
        </is>
      </c>
      <c r="C16" s="4" t="inlineStr">
        <is>
          <t xml:space="preserve"> </t>
        </is>
      </c>
      <c r="D16" s="5" t="n">
        <v>0</v>
      </c>
      <c r="E16" s="4" t="inlineStr">
        <is>
          <t xml:space="preserve"> </t>
        </is>
      </c>
      <c r="F16" s="4" t="inlineStr">
        <is>
          <t xml:space="preserve"> </t>
        </is>
      </c>
      <c r="G16" s="5" t="n">
        <v>0</v>
      </c>
      <c r="H16" s="4" t="inlineStr">
        <is>
          <t xml:space="preserve"> </t>
        </is>
      </c>
      <c r="I16" s="4" t="inlineStr">
        <is>
          <t xml:space="preserve"> </t>
        </is>
      </c>
    </row>
    <row r="17">
      <c r="A17" s="4" t="inlineStr">
        <is>
          <t>Gain (loss) on contingent consideration</t>
        </is>
      </c>
      <c r="B17" s="4" t="inlineStr">
        <is>
          <t xml:space="preserve"> </t>
        </is>
      </c>
      <c r="C17" s="4" t="inlineStr">
        <is>
          <t xml:space="preserve"> </t>
        </is>
      </c>
      <c r="D17" s="5" t="n">
        <v>0</v>
      </c>
      <c r="E17" s="4" t="inlineStr">
        <is>
          <t xml:space="preserve"> </t>
        </is>
      </c>
      <c r="F17" s="4" t="inlineStr">
        <is>
          <t xml:space="preserve"> </t>
        </is>
      </c>
      <c r="G17" s="5" t="n">
        <v>0</v>
      </c>
      <c r="H17" s="4" t="inlineStr">
        <is>
          <t xml:space="preserve"> </t>
        </is>
      </c>
      <c r="I17" s="4" t="inlineStr">
        <is>
          <t xml:space="preserve"> </t>
        </is>
      </c>
    </row>
    <row r="18">
      <c r="A18" s="4" t="inlineStr">
        <is>
          <t>Spinpanel B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businesses, gross</t>
        </is>
      </c>
      <c r="B20" s="4" t="inlineStr">
        <is>
          <t xml:space="preserve"> </t>
        </is>
      </c>
      <c r="C20" s="6" t="n">
        <v>2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 maximum</t>
        </is>
      </c>
      <c r="B21" s="4" t="inlineStr">
        <is>
          <t xml:space="preserve"> </t>
        </is>
      </c>
      <c r="C21" s="5"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t>
        </is>
      </c>
      <c r="B22" s="4" t="inlineStr">
        <is>
          <t xml:space="preserve"> </t>
        </is>
      </c>
      <c r="C22" s="6" t="n">
        <v>5160000</v>
      </c>
      <c r="D22" s="5" t="n">
        <v>0</v>
      </c>
      <c r="E22" s="4" t="inlineStr">
        <is>
          <t xml:space="preserve"> </t>
        </is>
      </c>
      <c r="F22" s="4" t="inlineStr">
        <is>
          <t xml:space="preserve"> </t>
        </is>
      </c>
      <c r="G22" s="5" t="n">
        <v>0</v>
      </c>
      <c r="H22" s="4" t="inlineStr">
        <is>
          <t xml:space="preserve"> </t>
        </is>
      </c>
      <c r="I22" s="6" t="n">
        <v>3700000</v>
      </c>
    </row>
    <row r="23">
      <c r="A23" s="4" t="inlineStr">
        <is>
          <t>Gain on contingent consideration</t>
        </is>
      </c>
      <c r="B23" s="4" t="inlineStr">
        <is>
          <t xml:space="preserve"> </t>
        </is>
      </c>
      <c r="C23" s="4" t="inlineStr">
        <is>
          <t xml:space="preserve"> </t>
        </is>
      </c>
      <c r="D23" s="6" t="n">
        <v>-2400000</v>
      </c>
      <c r="E23" s="6" t="n">
        <v>-600000</v>
      </c>
      <c r="F23" s="4" t="inlineStr">
        <is>
          <t xml:space="preserve"> </t>
        </is>
      </c>
      <c r="G23" s="6" t="n">
        <v>-3700000</v>
      </c>
      <c r="H23" s="6" t="n">
        <v>-1000000</v>
      </c>
      <c r="I23" s="4" t="inlineStr">
        <is>
          <t xml:space="preserve"> </t>
        </is>
      </c>
    </row>
  </sheetData>
  <mergeCells count="3">
    <mergeCell ref="A1:A2"/>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757</v>
      </c>
      <c r="C4" s="6" t="n">
        <v>6013</v>
      </c>
      <c r="D4" s="6" t="n">
        <v>27668</v>
      </c>
      <c r="E4" s="6" t="n">
        <v>1406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9800</v>
      </c>
      <c r="C6" s="5" t="n">
        <v>-10575</v>
      </c>
      <c r="D6" s="5" t="n">
        <v>6370</v>
      </c>
      <c r="E6" s="5" t="n">
        <v>-6105</v>
      </c>
    </row>
    <row r="7">
      <c r="A7" s="4" t="inlineStr">
        <is>
          <t>Other comprehensive income (loss)</t>
        </is>
      </c>
      <c r="B7" s="5" t="n">
        <v>19800</v>
      </c>
      <c r="C7" s="5" t="n">
        <v>-10575</v>
      </c>
      <c r="D7" s="5" t="n">
        <v>6370</v>
      </c>
      <c r="E7" s="5" t="n">
        <v>-6105</v>
      </c>
    </row>
    <row r="8">
      <c r="A8" s="4" t="inlineStr">
        <is>
          <t>Comprehensive income</t>
        </is>
      </c>
      <c r="B8" s="6" t="n">
        <v>30557</v>
      </c>
      <c r="C8" s="6" t="n">
        <v>-4562</v>
      </c>
      <c r="D8" s="6" t="n">
        <v>34038</v>
      </c>
      <c r="E8" s="6" t="n">
        <v>79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alance at beginning of period (in shares) at Dec. 31, 2022</t>
        </is>
      </c>
      <c r="B2" s="4" t="inlineStr">
        <is>
          <t xml:space="preserve"> </t>
        </is>
      </c>
      <c r="C2" s="5" t="n">
        <v>180850000</v>
      </c>
      <c r="D2" s="4" t="inlineStr">
        <is>
          <t xml:space="preserve"> </t>
        </is>
      </c>
      <c r="E2" s="4" t="inlineStr">
        <is>
          <t xml:space="preserve"> </t>
        </is>
      </c>
      <c r="F2" s="4" t="inlineStr">
        <is>
          <t xml:space="preserve"> </t>
        </is>
      </c>
    </row>
    <row r="3">
      <c r="A3" s="4" t="inlineStr">
        <is>
          <t>Balance at beginning of period at Dec. 31, 2022</t>
        </is>
      </c>
      <c r="B3" s="6" t="n">
        <v>642071</v>
      </c>
      <c r="C3" s="6" t="n">
        <v>181</v>
      </c>
      <c r="D3" s="6" t="n">
        <v>632871</v>
      </c>
      <c r="E3" s="6" t="n">
        <v>-7815</v>
      </c>
      <c r="F3" s="6" t="n">
        <v>168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4061</v>
      </c>
      <c r="C5" s="4" t="inlineStr">
        <is>
          <t xml:space="preserve"> </t>
        </is>
      </c>
      <c r="D5" s="4" t="inlineStr">
        <is>
          <t xml:space="preserve"> </t>
        </is>
      </c>
      <c r="E5" s="4" t="inlineStr">
        <is>
          <t xml:space="preserve"> </t>
        </is>
      </c>
      <c r="F5" s="5" t="n">
        <v>14061</v>
      </c>
    </row>
    <row r="6">
      <c r="A6" s="4" t="inlineStr">
        <is>
          <t>Foreign currency translation adjustment</t>
        </is>
      </c>
      <c r="B6" s="5" t="n">
        <v>-6105</v>
      </c>
      <c r="C6" s="4" t="inlineStr">
        <is>
          <t xml:space="preserve"> </t>
        </is>
      </c>
      <c r="D6" s="4" t="inlineStr">
        <is>
          <t xml:space="preserve"> </t>
        </is>
      </c>
      <c r="E6" s="5" t="n">
        <v>-6105</v>
      </c>
      <c r="F6" s="4" t="inlineStr">
        <is>
          <t xml:space="preserve"> </t>
        </is>
      </c>
    </row>
    <row r="7">
      <c r="A7" s="4" t="inlineStr">
        <is>
          <t>Exercise of stock options (in shares)</t>
        </is>
      </c>
      <c r="B7" s="4" t="inlineStr">
        <is>
          <t xml:space="preserve"> </t>
        </is>
      </c>
      <c r="C7" s="5" t="n">
        <v>50000</v>
      </c>
      <c r="D7" s="4" t="inlineStr">
        <is>
          <t xml:space="preserve"> </t>
        </is>
      </c>
      <c r="E7" s="4" t="inlineStr">
        <is>
          <t xml:space="preserve"> </t>
        </is>
      </c>
      <c r="F7" s="4" t="inlineStr">
        <is>
          <t xml:space="preserve"> </t>
        </is>
      </c>
    </row>
    <row r="8">
      <c r="A8" s="4" t="inlineStr">
        <is>
          <t>Exercise of stock options</t>
        </is>
      </c>
      <c r="B8" s="5" t="n">
        <v>72</v>
      </c>
      <c r="C8" s="4" t="inlineStr">
        <is>
          <t xml:space="preserve"> </t>
        </is>
      </c>
      <c r="D8" s="5" t="n">
        <v>72</v>
      </c>
      <c r="E8" s="4" t="inlineStr">
        <is>
          <t xml:space="preserve"> </t>
        </is>
      </c>
      <c r="F8" s="4" t="inlineStr">
        <is>
          <t xml:space="preserve"> </t>
        </is>
      </c>
    </row>
    <row r="9">
      <c r="A9" s="4" t="inlineStr">
        <is>
          <t>Restricted stock units issued, net of shares withheld for taxes (in shares)</t>
        </is>
      </c>
      <c r="B9" s="4" t="inlineStr">
        <is>
          <t xml:space="preserve"> </t>
        </is>
      </c>
      <c r="C9" s="5" t="n">
        <v>1822000</v>
      </c>
      <c r="D9" s="4" t="inlineStr">
        <is>
          <t xml:space="preserve"> </t>
        </is>
      </c>
      <c r="E9" s="4" t="inlineStr">
        <is>
          <t xml:space="preserve"> </t>
        </is>
      </c>
      <c r="F9" s="4" t="inlineStr">
        <is>
          <t xml:space="preserve"> </t>
        </is>
      </c>
    </row>
    <row r="10">
      <c r="A10" s="4" t="inlineStr">
        <is>
          <t>Restricted stock units issued, net of shares withheld for taxes</t>
        </is>
      </c>
      <c r="B10" s="5" t="n">
        <v>-10226</v>
      </c>
      <c r="C10" s="6" t="n">
        <v>2</v>
      </c>
      <c r="D10" s="5" t="n">
        <v>-10228</v>
      </c>
      <c r="E10" s="4" t="inlineStr">
        <is>
          <t xml:space="preserve"> </t>
        </is>
      </c>
      <c r="F10" s="4" t="inlineStr">
        <is>
          <t xml:space="preserve"> </t>
        </is>
      </c>
    </row>
    <row r="11">
      <c r="A11" s="4" t="inlineStr">
        <is>
          <t>Issuance of stock (in shares)</t>
        </is>
      </c>
      <c r="B11" s="4" t="inlineStr">
        <is>
          <t xml:space="preserve"> </t>
        </is>
      </c>
      <c r="C11" s="5" t="n">
        <v>3000</v>
      </c>
      <c r="D11" s="4" t="inlineStr">
        <is>
          <t xml:space="preserve"> </t>
        </is>
      </c>
      <c r="E11" s="4" t="inlineStr">
        <is>
          <t xml:space="preserve"> </t>
        </is>
      </c>
      <c r="F11" s="4" t="inlineStr">
        <is>
          <t xml:space="preserve"> </t>
        </is>
      </c>
    </row>
    <row r="12">
      <c r="A12" s="4" t="inlineStr">
        <is>
          <t>Issuance of stock</t>
        </is>
      </c>
      <c r="B12" s="5" t="n">
        <v>0</v>
      </c>
      <c r="C12" s="4" t="inlineStr">
        <is>
          <t xml:space="preserve"> </t>
        </is>
      </c>
      <c r="D12" s="4" t="inlineStr">
        <is>
          <t xml:space="preserve"> </t>
        </is>
      </c>
      <c r="E12" s="4" t="inlineStr">
        <is>
          <t xml:space="preserve"> </t>
        </is>
      </c>
      <c r="F12" s="4" t="inlineStr">
        <is>
          <t xml:space="preserve"> </t>
        </is>
      </c>
    </row>
    <row r="13">
      <c r="A13" s="4" t="inlineStr">
        <is>
          <t>Issuance of stock under employee stock purchase plan (in shares)</t>
        </is>
      </c>
      <c r="B13" s="4" t="inlineStr">
        <is>
          <t xml:space="preserve"> </t>
        </is>
      </c>
      <c r="C13" s="5" t="n">
        <v>194000</v>
      </c>
      <c r="D13" s="4" t="inlineStr">
        <is>
          <t xml:space="preserve"> </t>
        </is>
      </c>
      <c r="E13" s="4" t="inlineStr">
        <is>
          <t xml:space="preserve"> </t>
        </is>
      </c>
      <c r="F13" s="4" t="inlineStr">
        <is>
          <t xml:space="preserve"> </t>
        </is>
      </c>
    </row>
    <row r="14">
      <c r="A14" s="4" t="inlineStr">
        <is>
          <t>Issuance of stock under employee stock purchase plan</t>
        </is>
      </c>
      <c r="B14" s="5" t="n">
        <v>1681</v>
      </c>
      <c r="C14" s="4" t="inlineStr">
        <is>
          <t xml:space="preserve"> </t>
        </is>
      </c>
      <c r="D14" s="5" t="n">
        <v>1681</v>
      </c>
      <c r="E14" s="4" t="inlineStr">
        <is>
          <t xml:space="preserve"> </t>
        </is>
      </c>
      <c r="F14" s="4" t="inlineStr">
        <is>
          <t xml:space="preserve"> </t>
        </is>
      </c>
    </row>
    <row r="15">
      <c r="A15" s="4" t="inlineStr">
        <is>
          <t>Stock-based compensation</t>
        </is>
      </c>
      <c r="B15" s="5" t="n">
        <v>33126</v>
      </c>
      <c r="C15" s="4" t="inlineStr">
        <is>
          <t xml:space="preserve"> </t>
        </is>
      </c>
      <c r="D15" s="5" t="n">
        <v>33126</v>
      </c>
      <c r="E15" s="4" t="inlineStr">
        <is>
          <t xml:space="preserve"> </t>
        </is>
      </c>
      <c r="F15" s="4" t="inlineStr">
        <is>
          <t xml:space="preserve"> </t>
        </is>
      </c>
    </row>
    <row r="16">
      <c r="A16" s="4" t="inlineStr">
        <is>
          <t>Balance at end of period (in shares) at Sep. 30, 2023</t>
        </is>
      </c>
      <c r="B16" s="4" t="inlineStr">
        <is>
          <t xml:space="preserve"> </t>
        </is>
      </c>
      <c r="C16" s="5" t="n">
        <v>182919000</v>
      </c>
      <c r="D16" s="4" t="inlineStr">
        <is>
          <t xml:space="preserve"> </t>
        </is>
      </c>
      <c r="E16" s="4" t="inlineStr">
        <is>
          <t xml:space="preserve"> </t>
        </is>
      </c>
      <c r="F16" s="4" t="inlineStr">
        <is>
          <t xml:space="preserve"> </t>
        </is>
      </c>
    </row>
    <row r="17">
      <c r="A17" s="4" t="inlineStr">
        <is>
          <t>Balance at end of period at Sep. 30, 2023</t>
        </is>
      </c>
      <c r="B17" s="5" t="n">
        <v>674680</v>
      </c>
      <c r="C17" s="6" t="n">
        <v>183</v>
      </c>
      <c r="D17" s="5" t="n">
        <v>657522</v>
      </c>
      <c r="E17" s="5" t="n">
        <v>-13920</v>
      </c>
      <c r="F17" s="5" t="n">
        <v>30895</v>
      </c>
    </row>
    <row r="18">
      <c r="A18" s="4" t="inlineStr">
        <is>
          <t>Balance at beginning of period (in shares) at Jun. 30, 2023</t>
        </is>
      </c>
      <c r="B18" s="4" t="inlineStr">
        <is>
          <t xml:space="preserve"> </t>
        </is>
      </c>
      <c r="C18" s="5" t="n">
        <v>182471000</v>
      </c>
      <c r="D18" s="4" t="inlineStr">
        <is>
          <t xml:space="preserve"> </t>
        </is>
      </c>
      <c r="E18" s="4" t="inlineStr">
        <is>
          <t xml:space="preserve"> </t>
        </is>
      </c>
      <c r="F18" s="4" t="inlineStr">
        <is>
          <t xml:space="preserve"> </t>
        </is>
      </c>
    </row>
    <row r="19">
      <c r="A19" s="4" t="inlineStr">
        <is>
          <t>Balance at beginning of period at Jun. 30, 2023</t>
        </is>
      </c>
      <c r="B19" s="5" t="n">
        <v>668907</v>
      </c>
      <c r="C19" s="6" t="n">
        <v>182</v>
      </c>
      <c r="D19" s="5" t="n">
        <v>647188</v>
      </c>
      <c r="E19" s="5" t="n">
        <v>-3345</v>
      </c>
      <c r="F19" s="5" t="n">
        <v>2488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6013</v>
      </c>
      <c r="C21" s="4" t="inlineStr">
        <is>
          <t xml:space="preserve"> </t>
        </is>
      </c>
      <c r="D21" s="4" t="inlineStr">
        <is>
          <t xml:space="preserve"> </t>
        </is>
      </c>
      <c r="E21" s="4" t="inlineStr">
        <is>
          <t xml:space="preserve"> </t>
        </is>
      </c>
      <c r="F21" s="5" t="n">
        <v>6013</v>
      </c>
    </row>
    <row r="22">
      <c r="A22" s="4" t="inlineStr">
        <is>
          <t>Foreign currency translation adjustment</t>
        </is>
      </c>
      <c r="B22" s="5" t="n">
        <v>-10575</v>
      </c>
      <c r="C22" s="4" t="inlineStr">
        <is>
          <t xml:space="preserve"> </t>
        </is>
      </c>
      <c r="D22" s="4" t="inlineStr">
        <is>
          <t xml:space="preserve"> </t>
        </is>
      </c>
      <c r="E22" s="5" t="n">
        <v>-10575</v>
      </c>
      <c r="F22" s="4" t="inlineStr">
        <is>
          <t xml:space="preserve"> </t>
        </is>
      </c>
    </row>
    <row r="23">
      <c r="A23" s="4" t="inlineStr">
        <is>
          <t>Exercise of stock options (in shares)</t>
        </is>
      </c>
      <c r="B23" s="4" t="inlineStr">
        <is>
          <t xml:space="preserve"> </t>
        </is>
      </c>
      <c r="C23" s="5" t="n">
        <v>14000</v>
      </c>
      <c r="D23" s="4" t="inlineStr">
        <is>
          <t xml:space="preserve"> </t>
        </is>
      </c>
      <c r="E23" s="4" t="inlineStr">
        <is>
          <t xml:space="preserve"> </t>
        </is>
      </c>
      <c r="F23" s="4" t="inlineStr">
        <is>
          <t xml:space="preserve"> </t>
        </is>
      </c>
    </row>
    <row r="24">
      <c r="A24" s="4" t="inlineStr">
        <is>
          <t>Exercise of stock options</t>
        </is>
      </c>
      <c r="B24" s="5" t="n">
        <v>46</v>
      </c>
      <c r="C24" s="4" t="inlineStr">
        <is>
          <t xml:space="preserve"> </t>
        </is>
      </c>
      <c r="D24" s="5" t="n">
        <v>46</v>
      </c>
      <c r="E24" s="4" t="inlineStr">
        <is>
          <t xml:space="preserve"> </t>
        </is>
      </c>
      <c r="F24" s="4" t="inlineStr">
        <is>
          <t xml:space="preserve"> </t>
        </is>
      </c>
    </row>
    <row r="25">
      <c r="A25" s="4" t="inlineStr">
        <is>
          <t>Restricted stock units issued, net of shares withheld for taxes (in shares)</t>
        </is>
      </c>
      <c r="B25" s="4" t="inlineStr">
        <is>
          <t xml:space="preserve"> </t>
        </is>
      </c>
      <c r="C25" s="5" t="n">
        <v>328000</v>
      </c>
      <c r="D25" s="4" t="inlineStr">
        <is>
          <t xml:space="preserve"> </t>
        </is>
      </c>
      <c r="E25" s="4" t="inlineStr">
        <is>
          <t xml:space="preserve"> </t>
        </is>
      </c>
      <c r="F25" s="4" t="inlineStr">
        <is>
          <t xml:space="preserve"> </t>
        </is>
      </c>
    </row>
    <row r="26">
      <c r="A26" s="4" t="inlineStr">
        <is>
          <t>Restricted stock units issued, net of shares withheld for taxes</t>
        </is>
      </c>
      <c r="B26" s="5" t="n">
        <v>-1987</v>
      </c>
      <c r="C26" s="6" t="n">
        <v>1</v>
      </c>
      <c r="D26" s="5" t="n">
        <v>-1988</v>
      </c>
      <c r="E26" s="4" t="inlineStr">
        <is>
          <t xml:space="preserve"> </t>
        </is>
      </c>
      <c r="F26" s="4" t="inlineStr">
        <is>
          <t xml:space="preserve"> </t>
        </is>
      </c>
    </row>
    <row r="27">
      <c r="A27" s="4" t="inlineStr">
        <is>
          <t>Issuance of stock (in shares)</t>
        </is>
      </c>
      <c r="B27" s="4" t="inlineStr">
        <is>
          <t xml:space="preserve"> </t>
        </is>
      </c>
      <c r="C27" s="5" t="n">
        <v>0</v>
      </c>
      <c r="D27" s="4" t="inlineStr">
        <is>
          <t xml:space="preserve"> </t>
        </is>
      </c>
      <c r="E27" s="4" t="inlineStr">
        <is>
          <t xml:space="preserve"> </t>
        </is>
      </c>
      <c r="F27" s="4" t="inlineStr">
        <is>
          <t xml:space="preserve"> </t>
        </is>
      </c>
    </row>
    <row r="28">
      <c r="A28" s="4" t="inlineStr">
        <is>
          <t>Issuance of stock</t>
        </is>
      </c>
      <c r="B28" s="5" t="n">
        <v>0</v>
      </c>
      <c r="C28" s="4" t="inlineStr">
        <is>
          <t xml:space="preserve"> </t>
        </is>
      </c>
      <c r="D28" s="4" t="inlineStr">
        <is>
          <t xml:space="preserve"> </t>
        </is>
      </c>
      <c r="E28" s="4" t="inlineStr">
        <is>
          <t xml:space="preserve"> </t>
        </is>
      </c>
      <c r="F28" s="4" t="inlineStr">
        <is>
          <t xml:space="preserve"> </t>
        </is>
      </c>
    </row>
    <row r="29">
      <c r="A29" s="4" t="inlineStr">
        <is>
          <t>Issuance of stock under employee stock purchase plan (in shares)</t>
        </is>
      </c>
      <c r="B29" s="4" t="inlineStr">
        <is>
          <t xml:space="preserve"> </t>
        </is>
      </c>
      <c r="C29" s="5" t="n">
        <v>106000</v>
      </c>
      <c r="D29" s="4" t="inlineStr">
        <is>
          <t xml:space="preserve"> </t>
        </is>
      </c>
      <c r="E29" s="4" t="inlineStr">
        <is>
          <t xml:space="preserve"> </t>
        </is>
      </c>
      <c r="F29" s="4" t="inlineStr">
        <is>
          <t xml:space="preserve"> </t>
        </is>
      </c>
    </row>
    <row r="30">
      <c r="A30" s="4" t="inlineStr">
        <is>
          <t>Issuance of stock under employee stock purchase plan</t>
        </is>
      </c>
      <c r="B30" s="5" t="n">
        <v>910</v>
      </c>
      <c r="C30" s="4" t="inlineStr">
        <is>
          <t xml:space="preserve"> </t>
        </is>
      </c>
      <c r="D30" s="5" t="n">
        <v>910</v>
      </c>
      <c r="E30" s="4" t="inlineStr">
        <is>
          <t xml:space="preserve"> </t>
        </is>
      </c>
      <c r="F30" s="4" t="inlineStr">
        <is>
          <t xml:space="preserve"> </t>
        </is>
      </c>
    </row>
    <row r="31">
      <c r="A31" s="4" t="inlineStr">
        <is>
          <t>Stock-based compensation</t>
        </is>
      </c>
      <c r="B31" s="5" t="n">
        <v>11366</v>
      </c>
      <c r="C31" s="4" t="inlineStr">
        <is>
          <t xml:space="preserve"> </t>
        </is>
      </c>
      <c r="D31" s="5" t="n">
        <v>11366</v>
      </c>
      <c r="E31" s="4" t="inlineStr">
        <is>
          <t xml:space="preserve"> </t>
        </is>
      </c>
      <c r="F31" s="4" t="inlineStr">
        <is>
          <t xml:space="preserve"> </t>
        </is>
      </c>
    </row>
    <row r="32">
      <c r="A32" s="4" t="inlineStr">
        <is>
          <t>Balance at end of period (in shares) at Sep. 30, 2023</t>
        </is>
      </c>
      <c r="B32" s="4" t="inlineStr">
        <is>
          <t xml:space="preserve"> </t>
        </is>
      </c>
      <c r="C32" s="5" t="n">
        <v>182919000</v>
      </c>
      <c r="D32" s="4" t="inlineStr">
        <is>
          <t xml:space="preserve"> </t>
        </is>
      </c>
      <c r="E32" s="4" t="inlineStr">
        <is>
          <t xml:space="preserve"> </t>
        </is>
      </c>
      <c r="F32" s="4" t="inlineStr">
        <is>
          <t xml:space="preserve"> </t>
        </is>
      </c>
    </row>
    <row r="33">
      <c r="A33" s="4" t="inlineStr">
        <is>
          <t>Balance at end of period at Sep. 30, 2023</t>
        </is>
      </c>
      <c r="B33" s="6" t="n">
        <v>674680</v>
      </c>
      <c r="C33" s="6" t="n">
        <v>183</v>
      </c>
      <c r="D33" s="5" t="n">
        <v>657522</v>
      </c>
      <c r="E33" s="5" t="n">
        <v>-13920</v>
      </c>
      <c r="F33" s="5" t="n">
        <v>30895</v>
      </c>
    </row>
    <row r="34">
      <c r="A34" s="4" t="inlineStr">
        <is>
          <t>Balance at beginning of period (in shares) at Dec. 31, 2023</t>
        </is>
      </c>
      <c r="B34" s="5" t="n">
        <v>183220689</v>
      </c>
      <c r="C34" s="5" t="n">
        <v>183221000</v>
      </c>
      <c r="D34" s="4" t="inlineStr">
        <is>
          <t xml:space="preserve"> </t>
        </is>
      </c>
      <c r="E34" s="4" t="inlineStr">
        <is>
          <t xml:space="preserve"> </t>
        </is>
      </c>
      <c r="F34" s="4" t="inlineStr">
        <is>
          <t xml:space="preserve"> </t>
        </is>
      </c>
    </row>
    <row r="35">
      <c r="A35" s="4" t="inlineStr">
        <is>
          <t>Balance at beginning of period at Dec. 31, 2023</t>
        </is>
      </c>
      <c r="B35" s="6" t="n">
        <v>711360</v>
      </c>
      <c r="C35" s="6" t="n">
        <v>183</v>
      </c>
      <c r="D35" s="5" t="n">
        <v>666522</v>
      </c>
      <c r="E35" s="5" t="n">
        <v>4409</v>
      </c>
      <c r="F35" s="5" t="n">
        <v>4024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27668</v>
      </c>
      <c r="C37" s="4" t="inlineStr">
        <is>
          <t xml:space="preserve"> </t>
        </is>
      </c>
      <c r="D37" s="4" t="inlineStr">
        <is>
          <t xml:space="preserve"> </t>
        </is>
      </c>
      <c r="E37" s="4" t="inlineStr">
        <is>
          <t xml:space="preserve"> </t>
        </is>
      </c>
      <c r="F37" s="5" t="n">
        <v>27668</v>
      </c>
    </row>
    <row r="38">
      <c r="A38" s="4" t="inlineStr">
        <is>
          <t>Foreign currency translation adjustment</t>
        </is>
      </c>
      <c r="B38" s="5" t="n">
        <v>6370</v>
      </c>
      <c r="C38" s="4" t="inlineStr">
        <is>
          <t xml:space="preserve"> </t>
        </is>
      </c>
      <c r="D38" s="4" t="inlineStr">
        <is>
          <t xml:space="preserve"> </t>
        </is>
      </c>
      <c r="E38" s="5" t="n">
        <v>6370</v>
      </c>
      <c r="F38" s="4" t="inlineStr">
        <is>
          <t xml:space="preserve"> </t>
        </is>
      </c>
    </row>
    <row r="39">
      <c r="A39" s="4" t="inlineStr">
        <is>
          <t>Exercise of stock options (in shares)</t>
        </is>
      </c>
      <c r="B39" s="4" t="inlineStr">
        <is>
          <t xml:space="preserve"> </t>
        </is>
      </c>
      <c r="C39" s="5" t="n">
        <v>28000</v>
      </c>
      <c r="D39" s="4" t="inlineStr">
        <is>
          <t xml:space="preserve"> </t>
        </is>
      </c>
      <c r="E39" s="4" t="inlineStr">
        <is>
          <t xml:space="preserve"> </t>
        </is>
      </c>
      <c r="F39" s="4" t="inlineStr">
        <is>
          <t xml:space="preserve"> </t>
        </is>
      </c>
    </row>
    <row r="40">
      <c r="A40" s="4" t="inlineStr">
        <is>
          <t>Exercise of stock options</t>
        </is>
      </c>
      <c r="B40" s="5" t="n">
        <v>12</v>
      </c>
      <c r="C40" s="4" t="inlineStr">
        <is>
          <t xml:space="preserve"> </t>
        </is>
      </c>
      <c r="D40" s="5" t="n">
        <v>12</v>
      </c>
      <c r="E40" s="4" t="inlineStr">
        <is>
          <t xml:space="preserve"> </t>
        </is>
      </c>
      <c r="F40" s="4" t="inlineStr">
        <is>
          <t xml:space="preserve"> </t>
        </is>
      </c>
    </row>
    <row r="41">
      <c r="A41" s="4" t="inlineStr">
        <is>
          <t>Restricted stock units issued, net of shares withheld for taxes (in shares)</t>
        </is>
      </c>
      <c r="B41" s="4" t="inlineStr">
        <is>
          <t xml:space="preserve"> </t>
        </is>
      </c>
      <c r="C41" s="5" t="n">
        <v>2285000</v>
      </c>
      <c r="D41" s="4" t="inlineStr">
        <is>
          <t xml:space="preserve"> </t>
        </is>
      </c>
      <c r="E41" s="4" t="inlineStr">
        <is>
          <t xml:space="preserve"> </t>
        </is>
      </c>
      <c r="F41" s="4" t="inlineStr">
        <is>
          <t xml:space="preserve"> </t>
        </is>
      </c>
    </row>
    <row r="42">
      <c r="A42" s="4" t="inlineStr">
        <is>
          <t>Restricted stock units issued, net of shares withheld for taxes</t>
        </is>
      </c>
      <c r="B42" s="5" t="n">
        <v>-18161</v>
      </c>
      <c r="C42" s="6" t="n">
        <v>3</v>
      </c>
      <c r="D42" s="5" t="n">
        <v>-18164</v>
      </c>
      <c r="E42" s="4" t="inlineStr">
        <is>
          <t xml:space="preserve"> </t>
        </is>
      </c>
      <c r="F42" s="4" t="inlineStr">
        <is>
          <t xml:space="preserve"> </t>
        </is>
      </c>
    </row>
    <row r="43">
      <c r="A43" s="4" t="inlineStr">
        <is>
          <t>Issuance of stock under employee stock purchase plan (in shares)</t>
        </is>
      </c>
      <c r="B43" s="4" t="inlineStr">
        <is>
          <t xml:space="preserve"> </t>
        </is>
      </c>
      <c r="C43" s="5" t="n">
        <v>214000</v>
      </c>
      <c r="D43" s="4" t="inlineStr">
        <is>
          <t xml:space="preserve"> </t>
        </is>
      </c>
      <c r="E43" s="4" t="inlineStr">
        <is>
          <t xml:space="preserve"> </t>
        </is>
      </c>
      <c r="F43" s="4" t="inlineStr">
        <is>
          <t xml:space="preserve"> </t>
        </is>
      </c>
    </row>
    <row r="44">
      <c r="A44" s="4" t="inlineStr">
        <is>
          <t>Issuance of stock under employee stock purchase plan</t>
        </is>
      </c>
      <c r="B44" s="5" t="n">
        <v>2382</v>
      </c>
      <c r="C44" s="4" t="inlineStr">
        <is>
          <t xml:space="preserve"> </t>
        </is>
      </c>
      <c r="D44" s="5" t="n">
        <v>2382</v>
      </c>
      <c r="E44" s="4" t="inlineStr">
        <is>
          <t xml:space="preserve"> </t>
        </is>
      </c>
      <c r="F44" s="4" t="inlineStr">
        <is>
          <t xml:space="preserve"> </t>
        </is>
      </c>
    </row>
    <row r="45">
      <c r="A45" s="4" t="inlineStr">
        <is>
          <t>Stock-based compensation</t>
        </is>
      </c>
      <c r="B45" s="6" t="n">
        <v>35320</v>
      </c>
      <c r="C45" s="4" t="inlineStr">
        <is>
          <t xml:space="preserve"> </t>
        </is>
      </c>
      <c r="D45" s="5" t="n">
        <v>35320</v>
      </c>
      <c r="E45" s="4" t="inlineStr">
        <is>
          <t xml:space="preserve"> </t>
        </is>
      </c>
      <c r="F45" s="4" t="inlineStr">
        <is>
          <t xml:space="preserve"> </t>
        </is>
      </c>
    </row>
    <row r="46">
      <c r="A46" s="4" t="inlineStr">
        <is>
          <t>Balance at end of period (in shares) at Sep. 30, 2024</t>
        </is>
      </c>
      <c r="B46" s="5" t="n">
        <v>185747109</v>
      </c>
      <c r="C46" s="5" t="n">
        <v>185747000</v>
      </c>
      <c r="D46" s="4" t="inlineStr">
        <is>
          <t xml:space="preserve"> </t>
        </is>
      </c>
      <c r="E46" s="4" t="inlineStr">
        <is>
          <t xml:space="preserve"> </t>
        </is>
      </c>
      <c r="F46" s="4" t="inlineStr">
        <is>
          <t xml:space="preserve"> </t>
        </is>
      </c>
    </row>
    <row r="47">
      <c r="A47" s="4" t="inlineStr">
        <is>
          <t>Balance at end of period at Sep. 30, 2024</t>
        </is>
      </c>
      <c r="B47" s="6" t="n">
        <v>764951</v>
      </c>
      <c r="C47" s="6" t="n">
        <v>186</v>
      </c>
      <c r="D47" s="5" t="n">
        <v>686072</v>
      </c>
      <c r="E47" s="5" t="n">
        <v>10779</v>
      </c>
      <c r="F47" s="5" t="n">
        <v>67914</v>
      </c>
    </row>
    <row r="48">
      <c r="A48" s="4" t="inlineStr">
        <is>
          <t>Balance at beginning of period (in shares) at Jun. 30, 2024</t>
        </is>
      </c>
      <c r="B48" s="4" t="inlineStr">
        <is>
          <t xml:space="preserve"> </t>
        </is>
      </c>
      <c r="C48" s="5" t="n">
        <v>185233000</v>
      </c>
      <c r="D48" s="4" t="inlineStr">
        <is>
          <t xml:space="preserve"> </t>
        </is>
      </c>
      <c r="E48" s="4" t="inlineStr">
        <is>
          <t xml:space="preserve"> </t>
        </is>
      </c>
      <c r="F48" s="4" t="inlineStr">
        <is>
          <t xml:space="preserve"> </t>
        </is>
      </c>
    </row>
    <row r="49">
      <c r="A49" s="4" t="inlineStr">
        <is>
          <t>Balance at beginning of period at Jun. 30, 2024</t>
        </is>
      </c>
      <c r="B49" s="5" t="n">
        <v>724370</v>
      </c>
      <c r="C49" s="6" t="n">
        <v>185</v>
      </c>
      <c r="D49" s="5" t="n">
        <v>676049</v>
      </c>
      <c r="E49" s="5" t="n">
        <v>-9021</v>
      </c>
      <c r="F49" s="5" t="n">
        <v>57157</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5" t="n">
        <v>10757</v>
      </c>
      <c r="C51" s="4" t="inlineStr">
        <is>
          <t xml:space="preserve"> </t>
        </is>
      </c>
      <c r="D51" s="4" t="inlineStr">
        <is>
          <t xml:space="preserve"> </t>
        </is>
      </c>
      <c r="E51" s="4" t="inlineStr">
        <is>
          <t xml:space="preserve"> </t>
        </is>
      </c>
      <c r="F51" s="5" t="n">
        <v>10757</v>
      </c>
    </row>
    <row r="52">
      <c r="A52" s="4" t="inlineStr">
        <is>
          <t>Foreign currency translation adjustment</t>
        </is>
      </c>
      <c r="B52" s="5" t="n">
        <v>19800</v>
      </c>
      <c r="C52" s="4" t="inlineStr">
        <is>
          <t xml:space="preserve"> </t>
        </is>
      </c>
      <c r="D52" s="4" t="inlineStr">
        <is>
          <t xml:space="preserve"> </t>
        </is>
      </c>
      <c r="E52" s="5" t="n">
        <v>19800</v>
      </c>
      <c r="F52" s="4" t="inlineStr">
        <is>
          <t xml:space="preserve"> </t>
        </is>
      </c>
    </row>
    <row r="53">
      <c r="A53" s="4" t="inlineStr">
        <is>
          <t>Exercise of stock options (in shares)</t>
        </is>
      </c>
      <c r="B53" s="4" t="inlineStr">
        <is>
          <t xml:space="preserve"> </t>
        </is>
      </c>
      <c r="C53" s="5" t="n">
        <v>9000</v>
      </c>
      <c r="D53" s="4" t="inlineStr">
        <is>
          <t xml:space="preserve"> </t>
        </is>
      </c>
      <c r="E53" s="4" t="inlineStr">
        <is>
          <t xml:space="preserve"> </t>
        </is>
      </c>
      <c r="F53" s="4" t="inlineStr">
        <is>
          <t xml:space="preserve"> </t>
        </is>
      </c>
    </row>
    <row r="54">
      <c r="A54" s="4" t="inlineStr">
        <is>
          <t>Exercise of stock options</t>
        </is>
      </c>
      <c r="B54" s="5" t="n">
        <v>4</v>
      </c>
      <c r="C54" s="4" t="inlineStr">
        <is>
          <t xml:space="preserve"> </t>
        </is>
      </c>
      <c r="D54" s="5" t="n">
        <v>4</v>
      </c>
      <c r="E54" s="4" t="inlineStr">
        <is>
          <t xml:space="preserve"> </t>
        </is>
      </c>
      <c r="F54" s="4" t="inlineStr">
        <is>
          <t xml:space="preserve"> </t>
        </is>
      </c>
    </row>
    <row r="55">
      <c r="A55" s="4" t="inlineStr">
        <is>
          <t>Restricted stock units issued, net of shares withheld for taxes (in shares)</t>
        </is>
      </c>
      <c r="B55" s="4" t="inlineStr">
        <is>
          <t xml:space="preserve"> </t>
        </is>
      </c>
      <c r="C55" s="5" t="n">
        <v>396000</v>
      </c>
      <c r="D55" s="4" t="inlineStr">
        <is>
          <t xml:space="preserve"> </t>
        </is>
      </c>
      <c r="E55" s="4" t="inlineStr">
        <is>
          <t xml:space="preserve"> </t>
        </is>
      </c>
      <c r="F55" s="4" t="inlineStr">
        <is>
          <t xml:space="preserve"> </t>
        </is>
      </c>
    </row>
    <row r="56">
      <c r="A56" s="4" t="inlineStr">
        <is>
          <t>Restricted stock units issued, net of shares withheld for taxes</t>
        </is>
      </c>
      <c r="B56" s="5" t="n">
        <v>-2825</v>
      </c>
      <c r="C56" s="6" t="n">
        <v>1</v>
      </c>
      <c r="D56" s="5" t="n">
        <v>-2826</v>
      </c>
      <c r="E56" s="4" t="inlineStr">
        <is>
          <t xml:space="preserve"> </t>
        </is>
      </c>
      <c r="F56" s="4" t="inlineStr">
        <is>
          <t xml:space="preserve"> </t>
        </is>
      </c>
    </row>
    <row r="57">
      <c r="A57" s="4" t="inlineStr">
        <is>
          <t>Issuance of stock under employee stock purchase plan (in shares)</t>
        </is>
      </c>
      <c r="B57" s="4" t="inlineStr">
        <is>
          <t xml:space="preserve"> </t>
        </is>
      </c>
      <c r="C57" s="5" t="n">
        <v>109000</v>
      </c>
      <c r="D57" s="4" t="inlineStr">
        <is>
          <t xml:space="preserve"> </t>
        </is>
      </c>
      <c r="E57" s="4" t="inlineStr">
        <is>
          <t xml:space="preserve"> </t>
        </is>
      </c>
      <c r="F57" s="4" t="inlineStr">
        <is>
          <t xml:space="preserve"> </t>
        </is>
      </c>
    </row>
    <row r="58">
      <c r="A58" s="4" t="inlineStr">
        <is>
          <t>Issuance of stock under employee stock purchase plan</t>
        </is>
      </c>
      <c r="B58" s="5" t="n">
        <v>1182</v>
      </c>
      <c r="C58" s="4" t="inlineStr">
        <is>
          <t xml:space="preserve"> </t>
        </is>
      </c>
      <c r="D58" s="5" t="n">
        <v>1182</v>
      </c>
      <c r="E58" s="4" t="inlineStr">
        <is>
          <t xml:space="preserve"> </t>
        </is>
      </c>
      <c r="F58" s="4" t="inlineStr">
        <is>
          <t xml:space="preserve"> </t>
        </is>
      </c>
    </row>
    <row r="59">
      <c r="A59" s="4" t="inlineStr">
        <is>
          <t>Stock-based compensation</t>
        </is>
      </c>
      <c r="B59" s="6" t="n">
        <v>11663</v>
      </c>
      <c r="C59" s="4" t="inlineStr">
        <is>
          <t xml:space="preserve"> </t>
        </is>
      </c>
      <c r="D59" s="5" t="n">
        <v>11663</v>
      </c>
      <c r="E59" s="4" t="inlineStr">
        <is>
          <t xml:space="preserve"> </t>
        </is>
      </c>
      <c r="F59" s="4" t="inlineStr">
        <is>
          <t xml:space="preserve"> </t>
        </is>
      </c>
    </row>
    <row r="60">
      <c r="A60" s="4" t="inlineStr">
        <is>
          <t>Balance at end of period (in shares) at Sep. 30, 2024</t>
        </is>
      </c>
      <c r="B60" s="5" t="n">
        <v>185747109</v>
      </c>
      <c r="C60" s="5" t="n">
        <v>185747000</v>
      </c>
      <c r="D60" s="4" t="inlineStr">
        <is>
          <t xml:space="preserve"> </t>
        </is>
      </c>
      <c r="E60" s="4" t="inlineStr">
        <is>
          <t xml:space="preserve"> </t>
        </is>
      </c>
      <c r="F60" s="4" t="inlineStr">
        <is>
          <t xml:space="preserve"> </t>
        </is>
      </c>
    </row>
    <row r="61">
      <c r="A61" s="4" t="inlineStr">
        <is>
          <t>Balance at end of period at Sep. 30, 2024</t>
        </is>
      </c>
      <c r="B61" s="6" t="n">
        <v>764951</v>
      </c>
      <c r="C61" s="6" t="n">
        <v>186</v>
      </c>
      <c r="D61" s="6" t="n">
        <v>686072</v>
      </c>
      <c r="E61" s="6" t="n">
        <v>10779</v>
      </c>
      <c r="F61" s="6" t="n">
        <v>679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7668</v>
      </c>
      <c r="C4" s="6" t="n">
        <v>140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777</v>
      </c>
      <c r="C6" s="5" t="n">
        <v>16142</v>
      </c>
    </row>
    <row r="7">
      <c r="A7" s="4" t="inlineStr">
        <is>
          <t>(Benefit from) provision for doubtful accounts</t>
        </is>
      </c>
      <c r="B7" s="5" t="n">
        <v>-72</v>
      </c>
      <c r="C7" s="5" t="n">
        <v>387</v>
      </c>
    </row>
    <row r="8">
      <c r="A8" s="4" t="inlineStr">
        <is>
          <t>Stock-based compensation expense</t>
        </is>
      </c>
      <c r="B8" s="5" t="n">
        <v>34863</v>
      </c>
      <c r="C8" s="5" t="n">
        <v>32893</v>
      </c>
    </row>
    <row r="9">
      <c r="A9" s="4" t="inlineStr">
        <is>
          <t>Deferred taxes</t>
        </is>
      </c>
      <c r="B9" s="5" t="n">
        <v>89</v>
      </c>
      <c r="C9" s="5" t="n">
        <v>-20</v>
      </c>
    </row>
    <row r="10">
      <c r="A10" s="4" t="inlineStr">
        <is>
          <t>Amortization of debt issuance costs</t>
        </is>
      </c>
      <c r="B10" s="5" t="n">
        <v>1198</v>
      </c>
      <c r="C10" s="5" t="n">
        <v>1197</v>
      </c>
    </row>
    <row r="11">
      <c r="A11" s="4" t="inlineStr">
        <is>
          <t>Operating lease right-of-use assets, net</t>
        </is>
      </c>
      <c r="B11" s="5" t="n">
        <v>52</v>
      </c>
      <c r="C11" s="5" t="n">
        <v>-1050</v>
      </c>
    </row>
    <row r="12">
      <c r="A12" s="4" t="inlineStr">
        <is>
          <t>Loss on foreign currency exchange rates</t>
        </is>
      </c>
      <c r="B12" s="5" t="n">
        <v>693</v>
      </c>
      <c r="C12" s="5" t="n">
        <v>2137</v>
      </c>
    </row>
    <row r="13">
      <c r="A13" s="4" t="inlineStr">
        <is>
          <t>Gain on contingent consideration</t>
        </is>
      </c>
      <c r="B13" s="5" t="n">
        <v>-3711</v>
      </c>
      <c r="C13" s="5" t="n">
        <v>-958</v>
      </c>
    </row>
    <row r="14">
      <c r="A14" s="4" t="inlineStr">
        <is>
          <t>Loss on lease modification</t>
        </is>
      </c>
      <c r="B14" s="5" t="n">
        <v>-1059</v>
      </c>
      <c r="C14" s="5" t="n">
        <v>0</v>
      </c>
    </row>
    <row r="15">
      <c r="A15" s="4" t="inlineStr">
        <is>
          <t>Other non-cash expenses</t>
        </is>
      </c>
      <c r="B15" s="5" t="n">
        <v>-16</v>
      </c>
      <c r="C15" s="5" t="n">
        <v>128</v>
      </c>
    </row>
    <row r="16">
      <c r="A16" s="3" t="inlineStr">
        <is>
          <t>Changes in operating assets and liabilities, net of assets acquired and liabilities assumed in business combinations:</t>
        </is>
      </c>
      <c r="B16" s="4" t="inlineStr">
        <is>
          <t xml:space="preserve"> </t>
        </is>
      </c>
      <c r="C16" s="4" t="inlineStr">
        <is>
          <t xml:space="preserve"> </t>
        </is>
      </c>
    </row>
    <row r="17">
      <c r="A17" s="4" t="inlineStr">
        <is>
          <t>Accounts receivable</t>
        </is>
      </c>
      <c r="B17" s="5" t="n">
        <v>-841</v>
      </c>
      <c r="C17" s="5" t="n">
        <v>-6121</v>
      </c>
    </row>
    <row r="18">
      <c r="A18" s="4" t="inlineStr">
        <is>
          <t>Income tax receivable</t>
        </is>
      </c>
      <c r="B18" s="5" t="n">
        <v>-6888</v>
      </c>
      <c r="C18" s="5" t="n">
        <v>-8874</v>
      </c>
    </row>
    <row r="19">
      <c r="A19" s="4" t="inlineStr">
        <is>
          <t>Recoverable taxes</t>
        </is>
      </c>
      <c r="B19" s="5" t="n">
        <v>-9738</v>
      </c>
      <c r="C19" s="5" t="n">
        <v>-6759</v>
      </c>
    </row>
    <row r="20">
      <c r="A20" s="4" t="inlineStr">
        <is>
          <t>Current contract assets</t>
        </is>
      </c>
      <c r="B20" s="5" t="n">
        <v>-14896</v>
      </c>
      <c r="C20" s="5" t="n">
        <v>-477</v>
      </c>
    </row>
    <row r="21">
      <c r="A21" s="4" t="inlineStr">
        <is>
          <t>Prepaid expenses and other assets</t>
        </is>
      </c>
      <c r="B21" s="5" t="n">
        <v>-4731</v>
      </c>
      <c r="C21" s="5" t="n">
        <v>-785</v>
      </c>
    </row>
    <row r="22">
      <c r="A22" s="4" t="inlineStr">
        <is>
          <t>Accounts payable</t>
        </is>
      </c>
      <c r="B22" s="5" t="n">
        <v>1151</v>
      </c>
      <c r="C22" s="5" t="n">
        <v>382</v>
      </c>
    </row>
    <row r="23">
      <c r="A23" s="4" t="inlineStr">
        <is>
          <t>Accrued liabilities and other</t>
        </is>
      </c>
      <c r="B23" s="5" t="n">
        <v>-1807</v>
      </c>
      <c r="C23" s="5" t="n">
        <v>8684</v>
      </c>
    </row>
    <row r="24">
      <c r="A24" s="4" t="inlineStr">
        <is>
          <t>Income taxes payable</t>
        </is>
      </c>
      <c r="B24" s="5" t="n">
        <v>15893</v>
      </c>
      <c r="C24" s="5" t="n">
        <v>9491</v>
      </c>
    </row>
    <row r="25">
      <c r="A25" s="4" t="inlineStr">
        <is>
          <t>Deferred revenue</t>
        </is>
      </c>
      <c r="B25" s="5" t="n">
        <v>-1642</v>
      </c>
      <c r="C25" s="5" t="n">
        <v>-443</v>
      </c>
    </row>
    <row r="26">
      <c r="A26" s="4" t="inlineStr">
        <is>
          <t>Other long-term assets</t>
        </is>
      </c>
      <c r="B26" s="5" t="n">
        <v>-2618</v>
      </c>
      <c r="C26" s="5" t="n">
        <v>-1206</v>
      </c>
    </row>
    <row r="27">
      <c r="A27" s="4" t="inlineStr">
        <is>
          <t>Other long-term liabilities</t>
        </is>
      </c>
      <c r="B27" s="5" t="n">
        <v>-32</v>
      </c>
      <c r="C27" s="5" t="n">
        <v>60</v>
      </c>
    </row>
    <row r="28">
      <c r="A28" s="4" t="inlineStr">
        <is>
          <t>Net cash provided by operating activities</t>
        </is>
      </c>
      <c r="B28" s="5" t="n">
        <v>53451</v>
      </c>
      <c r="C28" s="5" t="n">
        <v>58869</v>
      </c>
    </row>
    <row r="29">
      <c r="A29" s="3" t="inlineStr">
        <is>
          <t>Cash flows from investing activities</t>
        </is>
      </c>
      <c r="B29" s="4" t="inlineStr">
        <is>
          <t xml:space="preserve"> </t>
        </is>
      </c>
      <c r="C29" s="4" t="inlineStr">
        <is>
          <t xml:space="preserve"> </t>
        </is>
      </c>
    </row>
    <row r="30">
      <c r="A30" s="4" t="inlineStr">
        <is>
          <t>Purchases of property and equipment</t>
        </is>
      </c>
      <c r="B30" s="5" t="n">
        <v>-10420</v>
      </c>
      <c r="C30" s="5" t="n">
        <v>-10487</v>
      </c>
    </row>
    <row r="31">
      <c r="A31" s="4" t="inlineStr">
        <is>
          <t>Purchases of intangible assets</t>
        </is>
      </c>
      <c r="B31" s="5" t="n">
        <v>-5166</v>
      </c>
      <c r="C31" s="5" t="n">
        <v>-6675</v>
      </c>
    </row>
    <row r="32">
      <c r="A32" s="4" t="inlineStr">
        <is>
          <t>Net cash used in investing activities</t>
        </is>
      </c>
      <c r="B32" s="5" t="n">
        <v>-15586</v>
      </c>
      <c r="C32" s="5" t="n">
        <v>-17162</v>
      </c>
    </row>
    <row r="33">
      <c r="A33" s="3" t="inlineStr">
        <is>
          <t>Cash flows from financing activities</t>
        </is>
      </c>
      <c r="B33" s="4" t="inlineStr">
        <is>
          <t xml:space="preserve"> </t>
        </is>
      </c>
      <c r="C33" s="4" t="inlineStr">
        <is>
          <t xml:space="preserve"> </t>
        </is>
      </c>
    </row>
    <row r="34">
      <c r="A34" s="4" t="inlineStr">
        <is>
          <t>Payments of tax withholding obligations related to restricted stock units</t>
        </is>
      </c>
      <c r="B34" s="5" t="n">
        <v>-18165</v>
      </c>
      <c r="C34" s="5" t="n">
        <v>-10228</v>
      </c>
    </row>
    <row r="35">
      <c r="A35" s="4" t="inlineStr">
        <is>
          <t>Exercise of stock options</t>
        </is>
      </c>
      <c r="B35" s="5" t="n">
        <v>12</v>
      </c>
      <c r="C35" s="5" t="n">
        <v>72</v>
      </c>
    </row>
    <row r="36">
      <c r="A36" s="4" t="inlineStr">
        <is>
          <t>Proceeds from issuance of common stock under employee stock purchase plan</t>
        </is>
      </c>
      <c r="B36" s="5" t="n">
        <v>2382</v>
      </c>
      <c r="C36" s="5" t="n">
        <v>1681</v>
      </c>
    </row>
    <row r="37">
      <c r="A37" s="4" t="inlineStr">
        <is>
          <t>Deferred acquisition payments</t>
        </is>
      </c>
      <c r="B37" s="5" t="n">
        <v>-1000</v>
      </c>
      <c r="C37" s="5" t="n">
        <v>-850</v>
      </c>
    </row>
    <row r="38">
      <c r="A38" s="4" t="inlineStr">
        <is>
          <t>Repayments of borrowings from Credit Agreement</t>
        </is>
      </c>
      <c r="B38" s="5" t="n">
        <v>-2625</v>
      </c>
      <c r="C38" s="5" t="n">
        <v>-2625</v>
      </c>
    </row>
    <row r="39">
      <c r="A39" s="4" t="inlineStr">
        <is>
          <t>Net cash used in financing activities</t>
        </is>
      </c>
      <c r="B39" s="5" t="n">
        <v>-19396</v>
      </c>
      <c r="C39" s="5" t="n">
        <v>-11950</v>
      </c>
    </row>
    <row r="40">
      <c r="A40" s="4" t="inlineStr">
        <is>
          <t>Effect of exchange rate changes on cash and cash equivalents</t>
        </is>
      </c>
      <c r="B40" s="5" t="n">
        <v>2928</v>
      </c>
      <c r="C40" s="5" t="n">
        <v>-1171</v>
      </c>
    </row>
    <row r="41">
      <c r="A41" s="4" t="inlineStr">
        <is>
          <t>Net increase in cash and cash equivalents</t>
        </is>
      </c>
      <c r="B41" s="5" t="n">
        <v>21397</v>
      </c>
      <c r="C41" s="5" t="n">
        <v>28586</v>
      </c>
    </row>
    <row r="42">
      <c r="A42" s="3" t="inlineStr">
        <is>
          <t>Cash and cash equivalents</t>
        </is>
      </c>
      <c r="B42" s="4" t="inlineStr">
        <is>
          <t xml:space="preserve"> </t>
        </is>
      </c>
      <c r="C42" s="4" t="inlineStr">
        <is>
          <t xml:space="preserve"> </t>
        </is>
      </c>
    </row>
    <row r="43">
      <c r="A43" s="4" t="inlineStr">
        <is>
          <t>Beginning of period</t>
        </is>
      </c>
      <c r="B43" s="5" t="n">
        <v>153048</v>
      </c>
      <c r="C43" s="5" t="n">
        <v>98847</v>
      </c>
    </row>
    <row r="44">
      <c r="A44" s="4" t="inlineStr">
        <is>
          <t>End of period</t>
        </is>
      </c>
      <c r="B44" s="5" t="n">
        <v>174445</v>
      </c>
      <c r="C44" s="5" t="n">
        <v>127433</v>
      </c>
    </row>
    <row r="45">
      <c r="A45" s="3" t="inlineStr">
        <is>
          <t>Supplemental disclosure of cash flow information:</t>
        </is>
      </c>
      <c r="B45" s="4" t="inlineStr">
        <is>
          <t xml:space="preserve"> </t>
        </is>
      </c>
      <c r="C45" s="4" t="inlineStr">
        <is>
          <t xml:space="preserve"> </t>
        </is>
      </c>
    </row>
    <row r="46">
      <c r="A46" s="4" t="inlineStr">
        <is>
          <t>Cash paid for interest</t>
        </is>
      </c>
      <c r="B46" s="5" t="n">
        <v>21760</v>
      </c>
      <c r="C46" s="5" t="n">
        <v>21119</v>
      </c>
    </row>
    <row r="47">
      <c r="A47" s="4" t="inlineStr">
        <is>
          <t>Cash paid for income taxes</t>
        </is>
      </c>
      <c r="B47" s="5" t="n">
        <v>8162</v>
      </c>
      <c r="C47" s="5" t="n">
        <v>11046</v>
      </c>
    </row>
    <row r="48">
      <c r="A48" s="3" t="inlineStr">
        <is>
          <t>Supplemental disclosure of non-cash activities:</t>
        </is>
      </c>
      <c r="B48" s="4" t="inlineStr">
        <is>
          <t xml:space="preserve"> </t>
        </is>
      </c>
      <c r="C48" s="4" t="inlineStr">
        <is>
          <t xml:space="preserve"> </t>
        </is>
      </c>
    </row>
    <row r="49">
      <c r="A49" s="4" t="inlineStr">
        <is>
          <t>Change in purchases of property, equipment and leasehold improvements included in accounts payable and accrued expenses</t>
        </is>
      </c>
      <c r="B49" s="5" t="n">
        <v>2</v>
      </c>
      <c r="C49" s="5" t="n">
        <v>-553</v>
      </c>
    </row>
    <row r="50">
      <c r="A50" s="4" t="inlineStr">
        <is>
          <t>Right-of-use assets obtained in exchange for operating lease liabilities</t>
        </is>
      </c>
      <c r="B50" s="6" t="n">
        <v>2628</v>
      </c>
      <c r="C50" s="6" t="n">
        <v>23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Description of Business N-able, Inc., a Delaware corporation, together with its subsidiaries is a leading global provider of cloud-based software solutions for MSPs, enabling them to support digital transformation and growth for small and medium-sized enterprises (“SMEs”), which we define as those enterprises having fewer than 1,000 employees. With a flexible technology platform and powerful integrations, N-able makes it easy for MSPs to monitor, manage, and protect their end-customer systems, data, and networks. Our growing portfolio of security, automation, and backup and recovery solutions is built for IT services management professionals. N-able simplifies complex ecosystems and enables customers to solve their most pressing challenges. In addition, we provide extensive, proactive support—through enriching partner programs, hands-on training, and growth resources—to help MSPs deliver exceptional value and achieve success at scale. Through our multi-dimensional land and expand model and global presence, we are able to drive strong recurring revenue growth and profit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Our interim Consolidated Financial Statements do not include all of the information and footnotes required by United States of America generally accepted accounting principles (“GAAP”) for complete financial statement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3, referred to as our “2023 Annual Report.” Use of Estimates 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or subjective judgments include: • the valuation of goodwill, intangibles, long-lived assets and contingent consideration; • revenue recognition; and • income taxes. Recently Adopted Accounting Pronouncements In October 2021, the FASB issued Accounting Standards Update (“ASU”) No. 2021-08, “Business Combinations (Topic 805): Accounting for Contract Assets and Contract Liabilities from Contracts with Customers,” which requires an entity to recognize and measure contract assets and contract liabilities acquired in a business combination in accordance with ASC 606, “Revenue from Contracts with Customers,” instead of at fair value on the acquisition date as previously required by ASC 805, “Business Combinations.”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The updated guidance will be applied prospectively to business combinations occurring during or after the fiscal year of adoption. We adopted this standard as of January 1, 2023. The adoption of the standard did not have a material impact on our consolidated financial statements. In March 2020, the FASB issued ASU No. 2020-04, “Reference Rate Reform (Topic 848): Facilitation of the Effects of Reference Rate Reform on Financial Reporting,” which provides temporary optional expedients and exceptions to the existing guidance on contract modifications and hedge accounting to ease the financial reporting burdens related to reference rate reform. The standard became effective upon issuance and may be applied to any new or amended contracts, hedging relationships, and other transactions that reference the London Interbank Offered Rate (“LIBOR”) through December 31, 2022. In December 2022, the FASB issued ASU No. 2022-06, “Reference Rate Reform (Topic 848): Deferral of the Sunset Date of Topic 848,” extending the sunset date of the relief provided under ASU No. 2020-04 to December 31, 2024. During the three months ended September 30, 2023, the effective interest rate on outstanding debt under our credit agreement with JPMorgan Chase, Bank, N.A. (the “Credit Agreement”) transitioned from a LIBOR-based rate to a Secured Overnight Financing Rate (“SOFR”)-based rate. The transition did not have a material impact on our consolidated financial statements, and no remaining contracts, hedging relationships, or other transactions reference LIBOR as of September 30, 2023. See Note 8. Debt for further details regarding the Credit Agreement Money Market Fund Financial Assets As of September 30, 2024 and December 31, 2023, we have money market fund financial assets of $128.0 million and $98.6 million, respectively, which are included in “cash and cash equivalents” in our Consolidated Balance Sheets. See “Fair Value Measurements” below and Note 6. Fair Value Measurements for further details regarding the fair value measurements of our money market fund financial assets. Fair Value Measurements We apply the authoritative guidance on fair value measurements for financial assets and liabilities, such as our money market fund financial assets and contingent consideration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See Note 6. Fair Value Measurements for a summary of our financial instruments accounted for at fair value on a recurring basis as of September 30, 2024 and December 31, 2023. As of September 30, 2024 and December 31, 2023, the carrying value of our outstanding debt approximates its estimated fair value as the interest rate on the debt is adjusted for changes in market rates. See Note 8. Debt for further details regarding our debt. Accumulated Other Comprehensive Income Changes in accumulated other comprehensive income by component are summarized below: Foreign Currency Translation Adjustments Accumulated Other Comprehensive Income (in thousands) Balance as of December 31, 2023 $ 4,409 $ 4,409 Other comprehensive income before reclassification 6,370 6,370 Net current period other comprehensive income 6,370 6,370 Balance as of September 30, 2024 $ 10,779 $ 10,779 Revenue Our revenue consists of the following: Three Months Ended September 30, Nine Months Ended September 30, 2024 2023 2024 2023 (in thousands) Subscription revenue $ 114,998 $ 105,208 $ 343,928 $ 306,005 Other revenue 1,444 2,359 5,710 7,460 Total subscription and other revenue $ 116,442 $ 107,567 $ 349,638 $ 313,465 During the three and nine months ended September 30, 2024 and 2023, respectively, we recognized the following revenue from subscription and other services at a point in time and over time: Three Months Ended September 30, Nine Months Ended September 30, 2024 2023 2024 2023 (in thousands) Revenue recognized at a point in time $ 15,225 $ 10,937 $ 51,549 $ 41,709 Revenue recognized over time 101,217 96,630 298,089 271,756 Total revenue recognized $ 116,442 $ 107,567 $ 349,638 $ 313,465 Deferred Revenue Deferred revenue primarily consists of transaction prices allocated to remaining performance obligations from annually billed subscription agreements and maintenance services associated with our historical sales of perpetual license products which are delivered over time. Certain of our maintenance agreements are billed annually in advance for services to be performed over a 12-month period. We initially record the amounts allocated to maintenance performance obligations as deferred revenue and recognize these amounts ratably on a daily basis over the term of the maintenance agreement. The following table reflects the changes in our total deferred revenue balance for the nine months ended September 30, 2024: Total Deferred Revenue (in thousands) Balance as of December 31, 2023 $ 12,813 Deferred revenue recognized (14,846) Additional amounts deferred 13,203 Balance as of September 30, 2024 $ 11,170 We expect to recognize revenue related to remaining performance obligations as of September 30, 2024, as follows: Revenue Recognition Expected by Period Total Less than 1 year 1-3 years More than 3 years (in thousands) Expected recognition of remaining performance obligations $ 193,403 $ 119,801 $ 73,602 $ — Cost of Revenue Amortization of Acquired Technologies. During the three and nine months ended September 30, 2024 and 2023, respectively, amortization of acquired technologies included in cost of revenue relate to our subscription products as follows: Three Months Ended September 30, Nine Months Ended September 30, 2024 2023 2024 2023 (in thousands) Amortization of acquired technologies $ 467 $ 463 $ 1,386 $ 1,3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4:24:42Z</dcterms:created>
  <dcterms:modified xmlns:dcterms="http://purl.org/dc/terms/" xmlns:xsi="http://www.w3.org/2001/XMLSchema-instance" xsi:type="dcterms:W3CDTF">2024-11-07T14:24:42Z</dcterms:modified>
</cp:coreProperties>
</file>